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1. SUMMARY OF BUSINESS AND BASI" sheetId="7" r:id="rId7"/>
    <s:sheet name="2. SUMMARY OF SIGNIFICANT ACCOU" sheetId="8" r:id="rId8"/>
    <s:sheet name="3. INVENTORIES, NET" sheetId="9" r:id="rId9"/>
    <s:sheet name="4. DEFERRED COST, RELATED PARTY" sheetId="10" r:id="rId10"/>
    <s:sheet name="5. PROPERTY AND EQUIPMENT" sheetId="11" r:id="rId11"/>
    <s:sheet name="6. INTANGIBLE ASSETS" sheetId="12" r:id="rId12"/>
    <s:sheet name="7. ACCRUED EXPENSES AND RELATED" sheetId="13" r:id="rId13"/>
    <s:sheet name="8. NOTES PAYABLE" sheetId="14" r:id="rId14"/>
    <s:sheet name="9. NOTES PAYABLE, RELATED PARTY" sheetId="15" r:id="rId15"/>
    <s:sheet name="10. DERIVATIVE LIABILITY" sheetId="16" r:id="rId16"/>
    <s:sheet name="11. SECURED CONVERTIBLE DEBENTU" sheetId="17" r:id="rId17"/>
    <s:sheet name="12. STOCKHOLDERS DEFICIT" sheetId="18" r:id="rId18"/>
    <s:sheet name="13. COMMITMENTS AND CONTINGENCI" sheetId="19" r:id="rId19"/>
    <s:sheet name="14. INCOME TAXES" sheetId="20" r:id="rId20"/>
    <s:sheet name="15. RELATED PARTY TRANSACTIONS" sheetId="21" r:id="rId21"/>
    <s:sheet name="16. CONCENTRATIONS OF RISK" sheetId="22" r:id="rId22"/>
    <s:sheet name="17. SUBSEQUENT EVENTS" sheetId="23" r:id="rId23"/>
    <s:sheet name="2. SUMMARY OF SIGNIFICANT ACC24" sheetId="24" r:id="rId24"/>
    <s:sheet name="2. SUMMARY OF SIGNIFICANT ACC25" sheetId="25" r:id="rId25"/>
    <s:sheet name="3. INVENTORIES, NET (Tables)" sheetId="26" r:id="rId26"/>
    <s:sheet name="5. PROPERTY AND EQUIPMENT (Tabl" sheetId="27" r:id="rId27"/>
    <s:sheet name="6. INTANGIBLE ASSETS (Tables)" sheetId="28" r:id="rId28"/>
    <s:sheet name="7. ACCRUED EXPENSES AND RELAT29" sheetId="29" r:id="rId29"/>
    <s:sheet name="8. NOTES PAYABLE (Tables)" sheetId="30" r:id="rId30"/>
    <s:sheet name="9. NOTES PAYABLE, RELATED PAR31" sheetId="31" r:id="rId31"/>
    <s:sheet name="10. DERIVATIVE LIABILITY (Table" sheetId="32" r:id="rId32"/>
    <s:sheet name="11. SECURED CONVERTIBLE DEBEN33" sheetId="33" r:id="rId33"/>
    <s:sheet name="12. STOCKHOLDERS DEFICIT (Table" sheetId="34" r:id="rId34"/>
    <s:sheet name="14. INCOME TAXES (Tables)" sheetId="35" r:id="rId35"/>
    <s:sheet name="16. CONCENTRATIONS OF RISK (Tab" sheetId="36" r:id="rId36"/>
    <s:sheet name="2. SUMMARY OF SIGNIFICANT ACC37" sheetId="37" r:id="rId37"/>
    <s:sheet name="3. INVENTORIES, NET (Details)" sheetId="38" r:id="rId38"/>
    <s:sheet name="3. INVENTORIES, NET (Details Na" sheetId="39" r:id="rId39"/>
    <s:sheet name="5. PROPERTY AND EQUIPMENT (Deta" sheetId="40" r:id="rId40"/>
    <s:sheet name="5. PROPERTY AND EQUIPMENT (De41" sheetId="41" r:id="rId41"/>
    <s:sheet name="6. INTANGIBLE ASSETS (Details)" sheetId="42" r:id="rId42"/>
    <s:sheet name="6. INTANGIBLE ASSETS (Details 1" sheetId="43" r:id="rId43"/>
    <s:sheet name="6. INTANGIBLE ASSETS (Details N" sheetId="44" r:id="rId44"/>
    <s:sheet name="7. ACCRUED EXPENSES AND RELAT45" sheetId="45" r:id="rId45"/>
    <s:sheet name="7. ACCRUED EXPENSES AND RELAT46" sheetId="46" r:id="rId46"/>
    <s:sheet name="8. NOTES PAYABLE (Details)" sheetId="47" r:id="rId47"/>
    <s:sheet name="9. NOTES PAYABLE, RELATED PAR48" sheetId="48" r:id="rId48"/>
    <s:sheet name="10. DERIVATIVE LIABILITY (Detai" sheetId="49" r:id="rId49"/>
    <s:sheet name="10. DERIVATIVE LIABILITY (Det50" sheetId="50" r:id="rId50"/>
    <s:sheet name="10. DERIVATIVE LIABILITY (Det51" sheetId="51" r:id="rId51"/>
    <s:sheet name="10. DERIVATIVE LIABILITY (Det52" sheetId="52" r:id="rId52"/>
    <s:sheet name="10. DERIVATIVE LIABILITY (Det53" sheetId="53" r:id="rId53"/>
    <s:sheet name="10. DERIVATIVE LIABILITY (Det54" sheetId="54" r:id="rId54"/>
    <s:sheet name="11. SECURED CONVERTIBLE DEBEN55" sheetId="55" r:id="rId55"/>
    <s:sheet name="12. STOCKHOLDERS DEFICIT (Detai" sheetId="56" r:id="rId56"/>
    <s:sheet name="12. STOCKHOLDERS DEFICIT (Det57" sheetId="57" r:id="rId57"/>
    <s:sheet name="12. STOCKHOLDERS DEFICIT (Det58" sheetId="58" r:id="rId58"/>
    <s:sheet name="14. INCOME TAXES (Details)" sheetId="59" r:id="rId59"/>
    <s:sheet name="14. INCOME TAXES (Details 1)" sheetId="60" r:id="rId60"/>
    <s:sheet name="16. CONCENTRATIONS OF RISK (Det" sheetId="61" r:id="rId61"/>
    <s:sheet name="16. CONCENTRATIONS OF RISK (D62" sheetId="62" r:id="rId62"/>
    <s:sheet name="16. CONCENTRATIONS OF RISK (D63" sheetId="63" r:id="rId63"/>
  </s:sheets>
  <s:definedNames/>
  <s:calcPr calcId="124519" calcMode="auto" fullCalcOnLoad="1"/>
</s:workbook>
</file>

<file path=xl/sharedStrings.xml><?xml version="1.0" encoding="utf-8"?>
<sst xmlns="http://schemas.openxmlformats.org/spreadsheetml/2006/main" uniqueCount="495">
  <si>
    <t>Document and Entity Information - USD ($)</t>
  </si>
  <si>
    <t>12 Months Ended</t>
  </si>
  <si>
    <t>Jun. 30, 2015</t>
  </si>
  <si>
    <t>Oct. 09, 2015</t>
  </si>
  <si>
    <t>Dec. 31, 2014</t>
  </si>
  <si>
    <t>Document And Entity Information</t>
  </si>
  <si>
    <t>Entity Registrant Name</t>
  </si>
  <si>
    <t>GREEN EARTH TECHNOLOGIES,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 $ in Thousands</t>
  </si>
  <si>
    <t>Jun. 30, 2014</t>
  </si>
  <si>
    <t>Current assets:</t>
  </si>
  <si>
    <t>Cash and cash equivalents</t>
  </si>
  <si>
    <t>Restricted Cash</t>
  </si>
  <si>
    <t>Trade receivables, less allowance of $11 and $0</t>
  </si>
  <si>
    <t>Deferred cost, related party</t>
  </si>
  <si>
    <t>Inventories, net</t>
  </si>
  <si>
    <t>Prepaid expenses and other current assets</t>
  </si>
  <si>
    <t>Total current assets</t>
  </si>
  <si>
    <t>Property and equipment, net</t>
  </si>
  <si>
    <t>Intangibles, net</t>
  </si>
  <si>
    <t>Total assets</t>
  </si>
  <si>
    <t>Current liabilities:</t>
  </si>
  <si>
    <t>Accounts payable</t>
  </si>
  <si>
    <t>Accounts payable, related parties</t>
  </si>
  <si>
    <t>Accrued expenses</t>
  </si>
  <si>
    <t>Accrued expenses, related parties</t>
  </si>
  <si>
    <t>Deferred revenue, related parties</t>
  </si>
  <si>
    <t>Notes payable, related party</t>
  </si>
  <si>
    <t>Notes payable</t>
  </si>
  <si>
    <t>Secured convertible debentures, net of debt discount</t>
  </si>
  <si>
    <t>Derivative liability</t>
  </si>
  <si>
    <t>Total current liabilities</t>
  </si>
  <si>
    <t>Notes payable, related parties</t>
  </si>
  <si>
    <t>Total liabilities</t>
  </si>
  <si>
    <t>Stockholders' deficit</t>
  </si>
  <si>
    <t>Common stock, $0.001 par value, 500,000,000 shares authorized, 294,998,477 and 286,462,091 shares issued and outstanding, as of June 30, 2015 and June 30, 2014</t>
  </si>
  <si>
    <t>Additional paid-in capital</t>
  </si>
  <si>
    <t>Accumulated deficit</t>
  </si>
  <si>
    <t>Total stockholders' deficit</t>
  </si>
  <si>
    <t>Total Liabilities and Stockholders' deficit</t>
  </si>
  <si>
    <t>CONDENSED CONSOLIDATED BALANCE SHEETS (Parenthetical) - USD ($) $ in Thousands</t>
  </si>
  <si>
    <t>Assets</t>
  </si>
  <si>
    <t>Allowance for trade receivables</t>
  </si>
  <si>
    <t>Stockholder's Equity</t>
  </si>
  <si>
    <t>Common stock shares par value</t>
  </si>
  <si>
    <t>Common stock shares Authorized</t>
  </si>
  <si>
    <t>Common stock shares Issued</t>
  </si>
  <si>
    <t>Common stock shares Outstanding</t>
  </si>
  <si>
    <t>CONDENSED CONSOLIDATED STATEMENTS OF OPERATIONS - USD ($) $ in Thousands</t>
  </si>
  <si>
    <t>Income Statement [Abstract]</t>
  </si>
  <si>
    <t>Net sales</t>
  </si>
  <si>
    <t>Operating expense:</t>
  </si>
  <si>
    <t>Cost of sales (exclusive of depreciation and amortization)</t>
  </si>
  <si>
    <t>Selling, general and administrative expenses</t>
  </si>
  <si>
    <t>Stock-based compensation</t>
  </si>
  <si>
    <t>Depreciation and amortization</t>
  </si>
  <si>
    <t>Total</t>
  </si>
  <si>
    <t>Loss from operations</t>
  </si>
  <si>
    <t>Other income (expense):</t>
  </si>
  <si>
    <t>Change in revaluation of derivatives</t>
  </si>
  <si>
    <t>Loss on issuance of convertible debt</t>
  </si>
  <si>
    <t>Loss on impairment of intangible assets</t>
  </si>
  <si>
    <t>Interest expense, net</t>
  </si>
  <si>
    <t>Loss from operations before income taxes</t>
  </si>
  <si>
    <t>Income tax</t>
  </si>
  <si>
    <t>Net loss</t>
  </si>
  <si>
    <t>Basic and diluted net loss per common share</t>
  </si>
  <si>
    <t>Basic and diluted weighted average common shares outstanding</t>
  </si>
  <si>
    <t>CONSOLIDATED STATEMENT OF STOCKHOLDERS' DEFICIT - USD ($) $ in Thousands</t>
  </si>
  <si>
    <t>Common Stock</t>
  </si>
  <si>
    <t>Additional Paid-In Capital</t>
  </si>
  <si>
    <t>Accumulated Deficit</t>
  </si>
  <si>
    <t>Beginning Balance, Shares at Jun. 30, 2013</t>
  </si>
  <si>
    <t>Beginning Balance, Amount at Jun. 30, 2013</t>
  </si>
  <si>
    <t>Shares issued for interest, Shares</t>
  </si>
  <si>
    <t>Shares issued for interest, Amount</t>
  </si>
  <si>
    <t>Restricted shares for employee compensation, Shares</t>
  </si>
  <si>
    <t>Restricted shares for employee compensation, Amount</t>
  </si>
  <si>
    <t>Shares issued for consulting services, Shares</t>
  </si>
  <si>
    <t>Shares issued for consulting services, Amount</t>
  </si>
  <si>
    <t>Shares issued for business acquisition, Shares</t>
  </si>
  <si>
    <t>Shares issued for business acquisition, Amount</t>
  </si>
  <si>
    <t>Issuance of common stock to settle payables, related party, Shares</t>
  </si>
  <si>
    <t>Issuance of common stock to settle payables, related party, Amount</t>
  </si>
  <si>
    <t>Issuance of common stock to settle trade payable, Shares</t>
  </si>
  <si>
    <t>Issuance of common stock to settle trade payable, Amount</t>
  </si>
  <si>
    <t>Shares issued for services, Shares</t>
  </si>
  <si>
    <t>Shares issued for services, Amount</t>
  </si>
  <si>
    <t>Stock-based compensation, Shares</t>
  </si>
  <si>
    <t>Stock-based compensation, Amount</t>
  </si>
  <si>
    <t>Ending Balance, Shares at Jun. 30, 2014</t>
  </si>
  <si>
    <t>Ending Balance, Amount at Jun. 30, 2014</t>
  </si>
  <si>
    <t>Shares cancelled due to terminated consulting services, Shares</t>
  </si>
  <si>
    <t>Shares cancelled due to terminated consulting services, Amount</t>
  </si>
  <si>
    <t>Forgiveness of debt, related parties</t>
  </si>
  <si>
    <t>Ending Balance, Shares at Jun. 30, 2015</t>
  </si>
  <si>
    <t>Ending Balance, Amount at Jun. 30, 2015</t>
  </si>
  <si>
    <t>CONDENSED CONSOLIDATED STATEMENTS OF CASH FLOWS - USD ($) $ in Thousands</t>
  </si>
  <si>
    <t>Cash flows from operating activities</t>
  </si>
  <si>
    <t>Adjustments to reconcile net loss to net cash used in operating activities:</t>
  </si>
  <si>
    <t>Interest paid in common stock</t>
  </si>
  <si>
    <t>Amortization of debt discount and deferred financing costs</t>
  </si>
  <si>
    <t>Increase in allowance for inventory</t>
  </si>
  <si>
    <t>Change in fair value of derivative liability</t>
  </si>
  <si>
    <t>Bad debt expense</t>
  </si>
  <si>
    <t>Stock-based compensation expense</t>
  </si>
  <si>
    <t>Amortization of prepaid expenses paid in stock</t>
  </si>
  <si>
    <t>Changes in assets and liabilities:</t>
  </si>
  <si>
    <t>Accounts receivable</t>
  </si>
  <si>
    <t>Inventories</t>
  </si>
  <si>
    <t>Prepaid Advertising</t>
  </si>
  <si>
    <t>Deferred revenue</t>
  </si>
  <si>
    <t>Net cash used in operating activities</t>
  </si>
  <si>
    <t>Cash flows from financing activities</t>
  </si>
  <si>
    <t>Proceeds from secured convertible debentures</t>
  </si>
  <si>
    <t>Repayment of notes payable</t>
  </si>
  <si>
    <t>Net cash provided by financing activities</t>
  </si>
  <si>
    <t>Net decrease in cash</t>
  </si>
  <si>
    <t>Cash and cash equivalent Beginning of the year</t>
  </si>
  <si>
    <t>Cash and cash equivalent End of the year</t>
  </si>
  <si>
    <t>Supplemental information</t>
  </si>
  <si>
    <t>Income taxes paid</t>
  </si>
  <si>
    <t>Non-cash investing and financing activities</t>
  </si>
  <si>
    <t>Issuance of common stock to settle trade payable</t>
  </si>
  <si>
    <t>Issuance of common stock to settle related party payable and accrued expenses</t>
  </si>
  <si>
    <t>Shares cancelled due to terminated consulting services</t>
  </si>
  <si>
    <t>Issuance of common stock for purchased technology</t>
  </si>
  <si>
    <t>Issuance of common stock for prepaid consultant fees</t>
  </si>
  <si>
    <t>Related party payable and accrued expenses converted into note payable</t>
  </si>
  <si>
    <t>1. SUMMARY OF BUSINESS AND BASIS FOR PRESENTATION</t>
  </si>
  <si>
    <t>Accounting Policies [Abstract]</t>
  </si>
  <si>
    <t>Organization and Business Green Earth Technologies, Inc. and its wholly-owned subsidiary, GET
Well! Inc., formally GET Manufacturing, Inc. (collectively, the Company), were each formed on August 7, 2007 under
the laws of the state of Delaware. The Company markets, sells and distributes environmentally safe lubricants, cleaning
products and oil well service products. The Companys product line crosses multiple channels including the oil
well services, automotive aftermarket, marine and outdoor power equipment and cleaning markets. The Company sells to home centers,
mass retail outlets, automotive stores, equipment manufacturers and over the Internet. Liquidity and Going Concern Due to the Companys limited capital, recurring losses and
negative cash flows from operations and the Companys limited ability to pay outstanding liabilities, there is substantial
doubt about its ability to continue as a going concern. The accompanying consolidated financial statements have been prepared in
accordance with U.S. generally accepted accounting principles, assuming that the Company will continue as a going concern. Since inception, the Company has incurred operating losses and negative
cash flows from operations. As of June 30, 2015, the Company had an accumulated deficit of $90,234, with total stockholders
deficit of $17,098. The Company had a working capital deficit of $22,165 at June 30, 2015 and is currently in default
of the 3.25% Secured Note, Promissory Note and the 6% Secured Notes issued to related parties disclosed in notes 8 and
9. These notes matured on September 30, 2013 and June 30, 2013, respectively, and have not been extended and are payable upon
demand. The Promissory note matures on February 2016 but since the February 2015 payment was not made it is in default. The Company has undertaken, and will continue to implement, various
measures to address its financial condition, including:
● Continue discussions with existing and potential new investors regarding an investment in the Company.
● Seek debt, equity and other forms of financing, including funding through strategic partnerships.
● Attempt to increase revenues in order to reduce or eliminate the Companys operating losses and enable it to meet its financial obligations.
● Reduce expenses to conserve cash.
● Defer certain marketing activities.
● Investigate and pursue transactions with third parties, including strategic transactions and relationships. The Company plans to increase revenues in order to reduce, or eliminate,
its operating losses. Additionally, the Company will attempt to raise capital from external sources in order to enable
it to continue to meet its financial obligations until it achieves profitability or generates positive cash flow. There can be no assurance that the Company will be able to secure
the additional funding the Company needs. If the Companys efforts to do so are unsuccessful, the Company will
be required to further reduce or eliminate the Companys operations. These factors, among others, raise substantial doubt
about the Companys ability to continue as a going concern. The accompanying consolidated financial statements do not include
any adjustments to the recoverability and classification of asset carrying amounts or the amount and classification of liabilities
that might result from the outcome of these uncertainties.</t>
  </si>
  <si>
    <t>2. SUMMARY OF SIGNIFICANT ACCOUNTING POLICIES</t>
  </si>
  <si>
    <t>Principles of Consolidation Use of Estimates Cash and Cash Equivalents - Restricted Cash Revenue Recognition Allowance for Doubtful Accounts Inventories Property and Equipment Intangible Assets Deferred Revenue Impairment of Long-Lived Assets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Segments Stock Based Compensation Advertising and Promotional Costs Shipping Costs Research and Development Costs Net Loss Per Share
Years Ended June 30,
2015 2014
Potentially dilutive securities:
Outstanding time-based stock options 25,174,000 26,452,000
Convertible note 118,842,000 96,926,000
Warrants 31,231,000 27,944,000 Income Taxes Fair Value Measurements  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
● Level 1
● Level 2
● Level 3 The Companys financial instruments at June 30, 2015 consist
of accounts receivable, accounts payable, notes payable and derivative liability. The Company believes the reported
carrying amounts of its accounts receivable, accounts payable, derivative instruments and related party debt approximate fair value,
based upon the short-term nature of these instruments.</t>
  </si>
  <si>
    <t>3. INVENTORIES, NET</t>
  </si>
  <si>
    <t>Inventory Disclosure [Abstract]</t>
  </si>
  <si>
    <t>Inventories consist of the following:
June 30, 2015
June 30, 2014
Raw materials $ - $ 37
Finished goods - 193
$ - $ 230 Inventories are presented net of reserves of $1,611 and $1,411 at
June 30, 2015 and 2014, respectively. The Company increased the obsolescence reserve by $200 for the year ended June
30, 2015.</t>
  </si>
  <si>
    <t>4. DEFERRED COST, RELATED PARTY</t>
  </si>
  <si>
    <t>Schedule of Fair Value of Fiancial Liabilities</t>
  </si>
  <si>
    <t xml:space="preserve">In December 2012, the Company received an advance of $6,000 from
E&amp;B Green Solutions L.P., a Company owned by Francesco Galesi (Galesi), a related party, for the purchase of
well service products from Inventek Collodial Cleaners, LLC (Inventek), also a related party. The Company advanced
the $6,000 received from E&amp;B Green Solutions L.P. and additional funds totaling $6,227 to Inventek for the production of the
well service products in anticipation of future sales to E&amp;B Green Solutions L.P. The Company did not report the receipt of
the funds from E&amp;B Green Solutions L.P. as revenue as of June 30, 2015 because the transaction did not meet the Companys
revenue recognition criteria in accordance with generally accepted accounting principles. As of June 30, 2015, $6,227 of
Deferred Cost and $6,000 of Deferred Revenue was included on the accompanying consolidated balance sheet as a result of this transaction.
The anticipated proceeds from the sales of oil field services products are expected to be greater than the current value of the
Deferred Cost. </t>
  </si>
  <si>
    <t>5. PROPERTY AND EQUIPMENT</t>
  </si>
  <si>
    <t>Property, Plant and Equipment [Abstract]</t>
  </si>
  <si>
    <t>Property and equipment consist of the following:
June 30, 2015
June 30, 2014 Estimated Useful Lives
Research &amp; Development equipment $ 77 $ 77 5-10
Furniture, fixtures and office equipment 16 37 3-5
Total property and equipment, gross 93 114
Less: accumulated depreciation 90 100
$ 3 $ 14 Depreciation charges totaled $10 and $15 for the years ended June
30, 2015 and 2014, respectively.</t>
  </si>
  <si>
    <t>6. INTANGIBLE ASSETS</t>
  </si>
  <si>
    <t>Goodwill and Intangible Assets Disclosure [Abstract]</t>
  </si>
  <si>
    <t>Oil Field Services In fiscal 2014, the Company entered into an Intellectual Property
Exclusive License and Distribution Agreement (the Agreement) with Inventek Colloidal Cleaners, LLC (Inventek)
and Dr. Paul N. Andrecola (Dr. Andrecola) in support of the Companys oil and gas well services product line.
In consideration for the exclusive licenses and Inventeks technology the Company issued 105,200,000 shares of its common
stock to Inventek/ Dr. Andrecola. The initial term of the exclusive license expires May 20, 2039 (25 years) and also contains five
automatic ten year renewal periods. These transactions were accounted for as a purchase business transaction. In July 2014 the
Company was granted a patent by the U.S. Trademark and Patent Office for biodegradable non-reactive oil well stimulation and method
of use based on nano-scale colloidal chemistry. In connection with the share issuances the Company recorded a purchase price allocation
of $7,572, in the aggregate, as intangible assets. The Company is utilizing an expected life for the intangible assets
of seven years. Natural Gas Well Services In August 2014, the Company enter into a Strategic Relationship Agreement
with Greentek Fluid Innovations LLC (GFI). In consideration for this agreement and for intellectual property
purchased in support of the Companys natural gas well services product line the Company issued 10,000,000 shares of Common
Stock, with an aggregate fair market value of $700 to GFI. The agreement has an initial term through June 30, 2019 after which
it continues annually until either party gives the other 60-days prior written notice of its intent to terminate the agreement.
This transaction is accounted for as a purchase business transaction. The Company is utilizing an expected life for the intangible
assets of seven years. The Company completed a valuation of the license, distribution rights and intellectual property related
to the GFI Management Strategic Relationship Agreement. The company utilized financial projections based on current opportunities
and relationships with existing customers and distributors. Based on the analysis of future discounted cash flows it was determined
that the carrying amount of the intangible assets is recoverable at June 30, 2015. The final purchase price allocation is pending the finalization of
valuations for the license, distribution rights and intellectual property which may ultimately impact the overall level of intangible
assets associated with the acquisition. The Company will consider any additional information which existed as of the acquisition
date but was unknown to the Company at that time, that may become known to the Company during the remainder of the measurement
period, a period not to exceed 12 months from the acquisition date, and may result in a change in the purchase price allocation.
While management believes that its preliminary estimates and assumptions underlying the value of intangible assets are reasonable,
different estimates and assumptions could result in different valuations assigned which may change the amount of the purchase price
allocations. Cleaning Products In fiscal 2008, the Company entered into royalty-free license and
exclusivity rights agreements with Inventek pursuant to which the Company was granted the exclusive right to sell, market and distribute
any Inventek cleaning products in the United States and Canada and the non-exclusive right world-wide. In consideration for the
exclusivity rights the Company issued 13,750,000 shares of its Common Stock to Inventek with an aggregate fair market value of
$2,550. Impairment Periodically, the Company assesses the recoverability of its long
lived assets. During Fiscal year 2015, the Company recorded impairment losses of $1,909 and $560 associated with its
oil field services and cleaning products intellectual property, respectively. The Company completed a discounted cash flow analysis to determine
if the carrying value on the books was reasonable for the oil field services. It utilized financial projections based
on current opportunities and relationships with existing customers and distributors. Since the company is a new entrant
into the oil services industry and does not have historical financial results in this industry, it was determined that the carrying
amount of the intangible assets from future discounted cash flows as it relates to the Inventek IP Agreement and technology/patents
is impaired and warrants the write-down in accordance with applicable accounting rules. During the fiscal year ended June 30, 2015 the Company continued
to sell cleaning products however certain retailers and customers discontinued our product line of cleaning products. Based on
our forecasts we deemed that future cash flows from the cleaning products does not support the carrying value of the intangible
asset. As such it was determined the carrying amount of the intangible asset was to be written-off in accordance with
applicable accounting rules. Intangible assets consist of the following:
June 30, 2015
June 30, 2014 Estimated Useful Lives
Purchased technology and exclusivity rights
Oil field services $ 7,572 $ 7,572 7
Natural gas well services 700 - 7
Cleaning products 2,550 2,550 7
10,822 10,122
Less: accumulated amortization 3,289 1,938
Less: impairment loss 2,469 -
$ 5,064 $ 8,184 Expected amortization of intangible assets is as follows:
2016 $ 859
2017 859
2018 859
2019 859
2020 859
Thereafter 769
$ 5,064 Amortization expense included in depreciation and amortization totaled
$1,352 and $321 for the years ended June 30, 2015 and 2014, respectively.</t>
  </si>
  <si>
    <t>7. ACCRUED EXPENSES AND RELATED PARTIES</t>
  </si>
  <si>
    <t>Payables and Accruals [Abstract]</t>
  </si>
  <si>
    <t xml:space="preserve">Accrued liabilities consist of the following:
June 30, 2015
June 30, 2014
Accrued payroll and taxes $ 566 $ 387
Accrued interest 282 296
Accrued sponsorship fees 325 415
Accrued advertising 161 161
Accrued board of director fees 155 148
Other 20 21
$ 1,509 $ 1,428 Accrued liabilities, related party consist of the following:
June 30, 2015
June 30, 2014
Accrued interest $ 377 $ 100
Accrued other 286 206
$ 663 $ 306 </t>
  </si>
  <si>
    <t>8. NOTES PAYABLE</t>
  </si>
  <si>
    <t>Debt Disclosure [Abstract]</t>
  </si>
  <si>
    <t>Notes payable, consist of the following :
June 30, 2015
June 30, 2014
Promissory Note $ 1,172 $ 1,172
3.25 % Secured note $ 60 $ 60
$ 1,232 $ 1,232 Promissory Note In October 2013 the Company entered into an agreement with its primary
supplier of lubricants, Olympic Oil, owned by Delta Petroleum Company (Delta). Pursuant to the agreement, the Company
executed and delivered a $1,211 promissory note to Delta, reflecting amounts due and owing by the Company to Delta. At
June 30, 2015 and 2014 the balance of the promissory note is $1,172. In February 2014 the Company entered into a two year
Intercreditor, Forbearance, Security and Account Control Agreements with Delta (the Intercreditor Agreement). The
Intercreditor Agreement provides that Delta will continue to manufacturing and deliver the Companys lubricant products to
its customers. The receivables generated from these sales will be used as collateral and customer payments will be sent directly
to a blocked bank account controlled by Delta. The profits generated from these sales will be applied to the promissory note. If
by February 26, 2015 the balance of the promissory note is greater than $606 then the Company will have to pay Delta the difference
between the outstanding balances of the note less $606. The full repayment of the promissory note is due in February 2016. The
Company did not make the required installment of $566 in February 2015. The promissory note has not been extended and currently
is in default and payable upon demand. The Company considers the cash held in the blocked bank account to be restricted cash. As
of June, 2015 and June 30, 2014 restricted cash is $0 and $72, respectively. The Company believes it has claims and
offsets against the balance of this note which may reduce the outstanding balance. 3.25% Secured note At June 30, 2015 and 2014, the balance of the 3.25% secured note
payable is $60. As of June 30, 2015 and 2014, accrued interest was $241 and $237, respectively. The note matured on
September 30, 2013. It has not been extended and currently is in default and payable upon demand. Since the
note is in default, the outstanding principal amount per the agreement bears default interest at a rate three percent (3.0%) greater
than the stated rate per annum. Until the default is cured the note will accrue interest at a rate of 6.25%.</t>
  </si>
  <si>
    <t>9. NOTES PAYABLE, RELATED PARTY</t>
  </si>
  <si>
    <t>10. Secured Convertible Debenture, Net of Debt Discount</t>
  </si>
  <si>
    <t>Notes payable, related party, consist of the following :
June 30, 2015
June 30, 2014
6 % Secured Note $ 3,888 $ 3,888
3.25% Promissory Note 1,717 1,717
$ 5,605 $ 5,605 In September 2014, Techtronic Industries Co., Ltd. and certain of
its wholly-owned subsidiaries (collectively, TTI), entered into a Confidential Settlement Agreement and Mutual Release
(the Settlement Agreement) with the Galesi group of companies, Walter Raquet and FWD, LLC (collectively, FWD)
and the Company. Under the Settlement Agreement TTI in effect sold to FWD for cash consideration their shares of the Companys
Common Stock, rights and claims arising under the Companys 6% Secured Note, dated January 27, 2012, as amended, in the principal
amount of $3,400 plus accrued interest of $488. In addition $1,717 due to TTI for accounts payable and accrued expenses
and any other rights, title or interest against company assets were assigned to FWD (see note 11). In April 2015, FWD and the Company entered into a Second Amendment
to the Loan Extension Agreement for the 6% Secured Note and Promissory Note. Under the Loan Extension Agreement the promissory
note will bear interest at a rate of three and a quarter (3.25%) percent. The maturity date of the outstanding notes
balances were extended to April 1, 2016.</t>
  </si>
  <si>
    <t>10. DERIVATIVE LIABILITY</t>
  </si>
  <si>
    <t>Total Accrued liabilities, related party</t>
  </si>
  <si>
    <t xml:space="preserve">Secured Convertible Debentures Conversion Option The $11,169 aggregate principal amount of 6.0% Secured Convertible
Debentures due March 31, 2016 are herein referred to collectively as the Debentures. The Debentures are convertible
into shares of the Companys Common Stock, $0.001 par value per share (Common Stock), at a conversion price
of $0.06 to $0.13 per share (the Conversion Price). The Conversion feature provides for weighted average anti-dilution
protection in the event that any shares of Common Stock, or securities convertible into shares of Common Stock, are issued at less
than the Conversion Price. The conversion feature were bifurcated from the Debenture because of price protection features
and is accounted for as a derivative liability. The tables below summarizes the fair values of
the Companys financial liabilities:
Fair Value at
June 30, Fair Value Measurement Using
2015 Level 1 Level 2 Level 3
Derivative liability - Debentures $ 2,989 $ - $ - $ 2,989
Fair Value at
June 30, Fair Value Measurement Using
2014 Level 1 Level 2 Level 3
Derivative liability - Debentures $ 3,701 $ - $ - $ 3,701
The table below sets forth a summary of changes in the fair value
of the Companys Level 3 financial liabilities (Derivative liability - Debentures) for the periods ended June 30, 2015 and
June 30, 2014:
June 30, 2015
June 30, 2014
Balance at beginning of period $ 3,701 $ 2,794
Additions to derivative instruments 812 2,824
Change in fair market value of the derivative liability (1,524 ) (1,917 )
Balance at end of period $ 2,989 $ 3,701 These instruments were valued using pricing models that incorporate
the price of a share of Common Stock (as quoted on the Over the Counter Bulletin Board), volatility, risk free rate, dividend rate
and estimated life. The Company computed the fair value of the conversion feature using the Black-Scholes model. The following are the key assumptions used in connection with this
computation:
June 30, 2015
June 30, 2014
Number of shares 118,842,000 96,926,000
Fair market value of stock $ 0.05 $ 0.08
Conversion Price $ 0.06-$0.13 $ 0.06-$0.13
Volatility 194 % 142% -170 %
Risk-free interest rate 0.22 % 0.03%-.88 %
Expected dividend yield 0 % 0 %
Life of Debentures (years) .75 .5-1.75 Warrant Liability In connection with the issuance of Debentures, the Company issued
warrants to purchase up to 31,231,000 shares of Common Stock (the Warrants). The Warrants have an exercise
price of $0.15-$0.21 per share (the Exercise Price). Warrants covering up to 18,382,000 shares of Common
Stock are exercisable at any time on or before December 31, 2016 and Warrants covering up to 8,552,000, 1,010,000, 875,000 and
2,050,000 shares of Common Stock are exercisable at any time on or before March 31, 2018, June 30, 2018, September 30, 2018, and
March 31, 2019, respectively. The Warrants are accounted for as derivative liabilities because the agreement provides for weighted
average anti-dilution protection in the event that any shares of Common Stock, or securities convertible into Common Stock, are
issued at less than the Exercise Price.
Fair Value at
June 30, Fair Value Measurement Using
2015 Level 1 Level 2 Level 3
Derivative liability - Warrants $ 962 $ - $ - $ 962
Fair Value at
June 30, Fair Value Measurement Using
2014 Level 1 Level 2 Level 3
Derivative liability - Warrants $ 1,435 $ - $ - $ 1,435
The table below sets forth a summary of changes in the fair value
of the Companys Level 3 financial liabilities (warrant derivative liability) for the periods ended June 30, 2015 and June
30, 2014:
June 30, 2015
June 30, 2014
Balance at beginning of period $ 1,435 $ 2,058
Additions to derivative instruments 133 414
Change in fair market value (606 ) (1,037 )
Balance at end of period $ 962 $ 1,435 These instruments were valued using pricing models that incorporate
the price of a share of Common Stock (as quoted on the Over the Counter Bulletin Board), volatility, risk free rate, dividend rate
and estimated life. The Company computed the value of the warrants using the Black-Scholes model. The following are the key assumptions used in connection with this
computation:
June 30, 2015
June 30, 2014
Number of shares underlying the Warrants 31,231,000 27,944,000
Fair market value of stock $ 0.05 $ 0.08
Exercise Price $ 0.14-$0.21 $ 0.15-$0.21
Volatility 151%-180 % 127%-141 %
Risk-free interest rate 0.49%-1.15 % 0.80%-.1.42 %
Expected dividend yield 0 % 0 %
Warrant life (years) 1.5-3.75 2.5-4 </t>
  </si>
  <si>
    <t>11. SECURED CONVERTIBLE DEBENTURE, NET OF DEBT DISCOUNT</t>
  </si>
  <si>
    <t>Secured Convertible Debenture Net Of Debt Discount</t>
  </si>
  <si>
    <t>Secured convertible debentures, net of debt discount, consist of
the following:
June 30, 2015
June 30, 2014
Convertible Debentures $ 11,169 $ 9,854
Debt discount (1,776 ) (3,926 )
$ 9,393 $ 5,928 Debt discount of $10,800 is being amortized over the life of the
Debentures and is included in interest expense in the accompanying consolidated statement of operations. In December 2014, pursuant to an amendment, the holders of the Debentures
in the aggregate principal of $7.5 million due March 31, 2015, agreed to extend the maturity date of the Debentures to March 31,
2016. The aggregate principal payments of $11,169 for the secured convertible debentures are due on March 31, 2016. In October 2014 the Company filed a registration statement for the
Debentures issued prior to October 1, 2014. The registration statement became effective in December 2014. All the Debentures after
December 2014 are subject to a registration rights agreement and the Company has until December 31, 2015 to file. If
the Company does not file by this date, it may be subject to default penalties.</t>
  </si>
  <si>
    <t>12. STOCKHOLDERS DEFICIT</t>
  </si>
  <si>
    <t>Equity [Abstract]</t>
  </si>
  <si>
    <t>Shares issued for interest For the year ended June 30, 2015, the Company issued 10,236,000 shares
of our common stock to pay accrued interest from April 1, 2014 to March 31, 2015 on the outstanding Debentures. The
fair value of the shares in connection with this transaction totaled $625. Shares issued for intangible asset In August 2014, the Company issued 10,000,000 shares of restricted
Common Stock to GFI for to the purchase of technology utilized in the Companys natural gas well services product line. The
fair value of the shares in connection with this transaction totaled $700. Shares issued for payables, related party In October 2014, the Company issued 300,000 restricted shares to
Inventek for their agreement to settle a portion of an amount owed by the Company. The fair value of the shares in connection
with this transaction totaled $21. Shares cancelled due to terminated consulting services In February 2015 the Company entered into a Distribution Agreement
with Marharg Holdings Corporation (Marharg). In connection with the agreement the Company terminated its Marharg consulting agreement
for sales and marketing services and cancelled 12,000,000 shares of restricted common stock previously issued to Marharg in February
2014. The fair value of the shares cancelled in connection with this transaction totaled $666. Forgiveness of debt, related parties In September 2014, TTI and FWD agreed to the forgiveness of $430
of claims due from the Company with respect to advances for future sales included in deferred revenue. The $430 is included in
additional paid-in capital on the consolidated financial statements. Stock Options Common stock available for equity awards under the 2008 Employee
Stock Award and Incentive Plan, as amended (the 2008 Plan), is 40,000,000 shares as of June 30, 2015. Under the 2008
Plan, stock option grants may be exercised for a period up to ten years from the date of grant. Option awards are granted with
an exercise price equal to the market price of the Companys stock on the date of grant and generally vest over three years. At
June 30, 2015, 14826,000 shares are available for future grants under the 2008 Plan . Option activity for the year ended June 30, 2015 and 2014 is as follows:
Number of Options Weighted Average Exercise Price Weighted Average Remaining Contractual Term Aggregate Intrinsic Value
Outstanding at June 30, 2013 24,757,000 $ 0.32 7.5 years
-Granted 1,750,000
Exercised -0-
Forfeited and Cancelled -0-
Outstanding June 30, 2014 26,452,000 $ 0.32 6.7 years
Granted -0-
Exercised -0-
Forfeited and Cancelled (1,278,000 )
Outstanding June 30, 2015 25,174,000 $ 0.32 5.6 years
Exercisable June 30, 2015 24,674,000 $ 0.32 5.5 years The aggregate intrinsic value represents the difference between the
exercise price of the underlying awards and the market price of the Companys common stock for those awards that have an
exercise price below the market price at June 30, 2015. The fair value of each time-based option award is estimated on the
date of grant using a Black-Scholes option pricing model with the following assumptions:
For the Period Ended June 30, 2014
Average expected life (years) 6.0
Average risk free interest rate 1.31 %
Expected volatility 139 %
Expected dividend rate 0 %
Expected forfeiture rate 5 % Stock based compensation expense for the years ended June 30, 2015
and 2014 was $223 and $374, respectively. As of June 30, 2015 the unrecognized compensation expense is $112. Warrants Warrant
activity for the fiscal year ended June 30, 2015 and June 30, 2014 is as follows:
Number of Warrants Weighted Average Exercise Price Weighted Average Remaining Contractual Term Aggregate Intrinsic Value
Outstanding at June 30, 2013 22,059,000 $ 0.26 -
Granted 5,885,000 0.21
Exercised -0-
Forfeited and Cancelled -0-
Outstanding at June 30, 2014 27,944,000 $ 0.20
Granted 3,287,500
Exercised -0-
Forfeited and Cancelled -0-
Outstanding and exercisable at June 30, 2015 31,232,000 $ 0.20 1.8 years $ - The aggregate intrinsic value represents the difference between the
exercise price of the underlying awards and the market price of the Companys common stock for those awards that have an
exercise price below the market price at June 30, 2015. In connection with the dilutive issuance of the fiscal 2015 and 2014 debentures
and shares, the associated warrants exercise price is reduced from $0.21 to $0.14 per share.</t>
  </si>
  <si>
    <t>13. COMMITMENTS AND CONTINGENCIES</t>
  </si>
  <si>
    <t>Commitments and Contingencies Disclosure [Abstract]</t>
  </si>
  <si>
    <t>Resignation of Greg Adams, Chief Financial
Officer, Chief Operating Officer and Secretary In July 2015, Mr. Adams resigned from his positions as Chief Financial
Officer, Chief Operating Officer and Secretary of the Company. As of June 30, 2015 and 2014, the amounts due to Mr. Adams for deferred
salary are $139 and $112, respectively. His deferred salary is being paid over 12 months. If the Company fails to pay the deferred
salary a severance payment equal to the sum of (i) twenty-four months of his annual base salary; and (ii) all stock options held
by the former executive shall immediately vest and remain exercisable for the lesser of their original term or five years</t>
  </si>
  <si>
    <t>14. INCOME TAXES</t>
  </si>
  <si>
    <t>Income Tax Disclosure [Abstract]</t>
  </si>
  <si>
    <t xml:space="preserve">The (provision) benefit for income taxes was
$0 for the fiscal years ended 2015 and 2014, respectively. The Companys effective tax rate differs from the federal statutory
rate of 34% as follows:
June 30, 2015
June 30, 2014
Statutory federal tax (benefit) rate (34 %) (34 %)
State and local taxes, net of federal benefit (5 %) (5 %)
Loss on issuance of debentures - % 5 %
NOL True-up federal and state 2 % 5 %
Other various permanent differences - % 2 %
Valuation Allowance 37 % 27 %
Effective Tax Rate 0 % 0 % The tax effects of temporary differences that
give rise to deferred tax assets consist of the following:
June 30, 2015
June 30, 2014
Net Operating loss carry forwards - Federal $ 22,483 $ 20,993
Net Operating loss carry forwards  State 1,625 1,283
Stock based compensation 6,812 6,756
Debt discount 3,486 2,295
Long-term assets 603 348
Deferred Compensation 54 150
Deferred revenue (10 ) 194
Impairment of intangibles 952 -
Change in fair value of derivative (3,797 ) (2,988 )
Other 4 11
Reserves and allowances 615 546
Total deferred assets 32,827 29,588
Valuation allowance (32,827 ) (29,588 )
Net deferred tax assets $ 0 $ 0 As of June 30, 2015, the Company had federal net operating loss carry
forwards of approximately $66,564. If not used, these carry forwards will expire between 2029 and 2034. The Company maintains a valuation allowance until it achieves and
sustains an appropriate level of profitability. Compensation expense recognized attributable to non-qualified stationary
stock options give rise to temporary timing differences and are not tax deductible by the Company for federal and state income
tax purposes until they are exercised. When stock options are cancelled, the Company does not receive any tax benefit
and records a reduction of the deferred tax asset, with an offsetting reduction to the valuation allowance. Such reductions
in deferred tax assets related to awards that were cancelled were $0 and $0 during the fiscal years ended 2015 and 2014. During the fiscal years ended 2015 and 2014, the Company did not
have unrecognized tax benefits and accordingly did not recognized interest expense or penalties related to unrecognized tax benefits. The Companys tax returns for fiscal years 2011 through 2014
are currently open to audit by the tax authorities under the statute limitations for relevant federal and state jurisdictions. </t>
  </si>
  <si>
    <t>15. RELATED PARTY TRANSACTIONS</t>
  </si>
  <si>
    <t>Related Party Transactions [Abstract]</t>
  </si>
  <si>
    <t>Inventek The Company purchased inventory from Inventek totaling $93 and $201
for the years ended June 30, 2015 and 2014, respectively. As of June 30, 2015 and 2014, a credit of $423 and $435, respectively
was due from Inventek, which is recorded in prepaid expenses and other current assets. As of June 30, 2015, Inventek
beneficially owned approximately 37.9% of the Companys issued and outstanding shares of Common Stock. FWD, LLC (FWD) In September 2014, TTI and the Galesi group of companies, Walter
Raquet, the Companys interim chief executive officer and FWD, LLC (collectively, FWD) and the Company entered
into a Confidential Settlement Agreement and Mutual Release (the Settlement Agreement). Each of Galesi, Raquet
and FWD LLC are affiliates of the Company. Under the Settlement Agreement TTI in effect sold to FWD for cash consideration
(i) 30,600,778 shares of the Companys common stock owned by TTI and its chairman, representing all of the shares of
common stock owned by TTI and (ii) assigned all of their rights and claims arising under the Companys 6% Secured Note, dated
January 27, 2012, as amended, in the principal amount of $3,888 which includes $3,400 plus accrued interest of $488 held by TTI
as well as $1,717 of accounts payable and accrued expenses due TTI and any other rights, title or interest against company
assets (see note 7). In addition, as part of the settlement, TTI and FWD agreed to the forgiveness of $430 of claims due from the
Company with respect to advances for future sales included in deferred revenue. The $430 is included in additional paid-in capital
on the condensed consolidated financial statements. As of June, 2015 the amounts due to FWD for accrued interest was $250. Principal
of $100 on the Debentures is due March 31, 2016 Galesi For the year ended June 30, 2015 and 2014, approximately 2% and 1%
of the Companys revenues, respectively, were to companies owned or controlled by Galesi. As of June 30, 2015
and 2014, amounts due from these entities totaled $0 and $5, respectively. As of June 30, 2015 and 2014, amounts due to Galesi
included $3,612 and $2,273 for the 6% Debentures, net of debt discount plus accrued interest and other expenses, respectively. Principal
of $3,725 on the Debentures is due March 31, 2016. As of June 30, 2015, Galesi beneficially owned approximately 22.8%
of the Companys issued and outstanding shares of Common Stock. In December 2012, the Company received $6,000 from Galesi for future
sales of well service products, which is included in deferred revenue, related parties on the accompanying consolidated statement
of operations (See Note 4). Walter Raquet (Raquet) Walter Raquet is a Director, a member of the audit committee and
interim chief executive officer. As of June 30, 2015 and 2014, the amounts due to Mr. Raquet included $2,449 and $1,220
for the 6% Debentures, net of debt discount plus accrued interest and other expenses, respectively. Principal of $2,904
on the Debentures is due March 31, 2016. As of June 30, 2015, Mr. Raquet beneficially owned approximately 17.7% of the Companys
issued and outstanding shares of Common Stock. D&amp;L Partners Doug Von Allmen is the managing member of the D&amp;L Partners. As
of June 30, 2015 and 2014, the amounts due to D&amp;L Partners included $1,508 and $1,285 for the 6% Debentures, net of debt discount
plus accrued interest and other expenses, respectively. Principal of $1,805 on the Debentures is due March 31, 2016.
As of June 30, 2015, Mr. Von Allmen beneficially owned approximately 9.0% of the Companys issued and outstanding shares
of Common Stock. Marketiquette As of May 2015, the Marketiquette agreement expired and Jeffrey Loch
resigned as President of the Company.</t>
  </si>
  <si>
    <t>16. CONCENTRATIONS OF RISK</t>
  </si>
  <si>
    <t>Risks and Uncertainties [Abstract]</t>
  </si>
  <si>
    <t xml:space="preserve">Cash The Company maintains cash balances at financial institutions that
are insured by the Federal Deposit Insurance Corporation subject to certain limitations. Sales and Accounts Receivable The following customers represent the majority of the Companys
sales for the years ended June 30, 2015 and 2014, respectively, and accounts receivable for the years ended June 30, 2015 and 2014,
respectively:
June 30, 2015
June 30, 2014
Sales
TTI 48 % 62 %
Accounts Receivable
Tractor Supply Company 63 % 6 %
Canadian Tire Corporation 28 % -
Walmart - 18 %
Lowes - 51 % Inventory and Accounts Payable The Company purchases its performance products from Delta Petroleum
Company, its cleaning and well service products from Inventek and its power washer equipment products from TTI. The
following is the Companys inventory purchased from these vendors for the years ended June 30, 2015 and 2014, respectively
and accounts payable to these vendors for the years ended June 30, 2015 and 2014, respectively:
June 30, 2015
June 30, 2014
Inventory purchased
Inventek 93 $ 201
Delta 490 1,671
TTI - 273
Accounts Payable
Delta 1,172 1,498
Included in Delta accounts payable is a promissory note of $1,172
(see note 9). </t>
  </si>
  <si>
    <t>17. SUBSEQUENT EVENTS</t>
  </si>
  <si>
    <t>Subsequent Events [Abstract]</t>
  </si>
  <si>
    <t>In fiscal 2016, the Company realized gross proceeds of $200 from
the sale of additional 6.0% Secured Convertible Debentures, due March 31, 2016, and warrants to purchase 1,500,000 shares of Common
Stock on or before March 31, 2019 to five accredited investors. The fiscal 2016 debentures have a conversion price of
$0.02 per share. In July 2015, the Company issued 3,090,000 shares of its common stock,
with an aggregate fair market value of $168,000 to pay the accrued interest on the convertible debentures.</t>
  </si>
  <si>
    <t>2. SUMMARY OF SIGNIFICANT ACCOUNTING POLICIES(Policies)</t>
  </si>
  <si>
    <t>Principles of Consolidation</t>
  </si>
  <si>
    <t>Use of Estimates</t>
  </si>
  <si>
    <t>Cash and Cash Equivalents</t>
  </si>
  <si>
    <t xml:space="preserve">Cash and Cash Equivalents - </t>
  </si>
  <si>
    <t xml:space="preserve">Restricted Cash </t>
  </si>
  <si>
    <t>Revenue Recognition</t>
  </si>
  <si>
    <t>Allowance for Doubtful Accounts</t>
  </si>
  <si>
    <t>Property and Equipment</t>
  </si>
  <si>
    <t>Intangible Assets</t>
  </si>
  <si>
    <t>Deferred Revenue</t>
  </si>
  <si>
    <t>Impairment of Long-Lived Assets</t>
  </si>
  <si>
    <t>Impairment of Long-Lived Assets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t>
  </si>
  <si>
    <t>Segments</t>
  </si>
  <si>
    <t>Stock Based Compensation</t>
  </si>
  <si>
    <t>Advertising and Promotional Costs</t>
  </si>
  <si>
    <t>Shipping Costs</t>
  </si>
  <si>
    <t>Research and Development Costs</t>
  </si>
  <si>
    <t>Net Loss Per Share</t>
  </si>
  <si>
    <t xml:space="preserve">Net Loss Per Share
Years Ended June 30,
2015 2014
Potentially dilutive securities:
Outstanding time-based stock options 25,174,000 26,452,000
Convertible note 118,842,000 96,926,000
Warrants 31,231,000 27,944,000 </t>
  </si>
  <si>
    <t>Income Taxes</t>
  </si>
  <si>
    <t>Fair Value Measurements</t>
  </si>
  <si>
    <t>Fair Value Measurements  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
● Level 1
● Level 2
● Level 3 The Companys financial instruments at June 30, 2015 consist
of accounts receivable, accounts payable, notes payable and derivative liability. The Company believes the reported
carrying amounts of its accounts receivable, accounts payable, derivative instruments and related party debt approximate fair value,
based upon the short-term nature of these instruments.</t>
  </si>
  <si>
    <t>2. SUMMARY OF SIGNIFICANT ACCOUNTING POLICIES (Tables)</t>
  </si>
  <si>
    <t>Summary Of Significant Accounting Policies Tables</t>
  </si>
  <si>
    <t>Antidilutive shares not included in net loss per share</t>
  </si>
  <si>
    <t xml:space="preserve">Years Ended June 30,
2015 2014
Potentially dilutive securities:
Outstanding time-based stock options 25,174,000 26,452,000
Convertible note 118,842,000 96,926,000
Warrants 31,231,000 27,944,000 </t>
  </si>
  <si>
    <t>3. INVENTORIES, NET (Tables)</t>
  </si>
  <si>
    <t>Schedule of Inventory</t>
  </si>
  <si>
    <t xml:space="preserve">June 30, 2015
June 30, 2014
Raw materials $ - $ 37
Finished goods - 193
$ - $ 230 </t>
  </si>
  <si>
    <t>5. PROPERTY AND EQUIPMENT (Tables)</t>
  </si>
  <si>
    <t>Property And Equipment Tables</t>
  </si>
  <si>
    <t>Schedule of property and equipment</t>
  </si>
  <si>
    <t xml:space="preserve">June 30, 2015
June 30, 2014 Estimated Useful Lives
Research &amp; Development equipment $ 77 $ 77 5-10
Furniture, fixtures and office equipment 16 37 3-5
Total property and equipment, gross 93 114
Less: accumulated depreciation 90 100
$ 3 $ 14 </t>
  </si>
  <si>
    <t>6. INTANGIBLE ASSETS (Tables)</t>
  </si>
  <si>
    <t>Schedule of Intangible Assets</t>
  </si>
  <si>
    <t xml:space="preserve">June 30, 2015
June 30, 2014 Estimated Useful Lives
Purchased technology and exclusivity rights
Oil field services $ 7,572 $ 7,572 7
Natural gas well services 700 - 7
Cleaning products 2,550 2,550 7
10,822 10,122
Less: accumulated amortization 3,289 1,938
Less: impairment loss 2,469 -
$ 5,064 $ 8,184 </t>
  </si>
  <si>
    <t>Schedule of Amortization of Intangilbe Assets</t>
  </si>
  <si>
    <t xml:space="preserve">2016 $ 859
2017 859
2018 859
2019 859
2020 859
Thereafter 769
$ 5,064 </t>
  </si>
  <si>
    <t>7. ACCRUED EXPENSES AND RELATED PARTIES (Tables)</t>
  </si>
  <si>
    <t>Schedule of Accrued Liabilities</t>
  </si>
  <si>
    <t xml:space="preserve">June 30, 2015
June 30, 2014
Accrued payroll and taxes $ 566 $ 387
Accrued interest 282 296
Accrued sponsorship fees 325 415
Accrued advertising 161 161
Accrued board of director fees 155 148
Other 20 21
$ 1,509 $ 1,428 </t>
  </si>
  <si>
    <t>Schedule of Accrued Liabilities, related party</t>
  </si>
  <si>
    <t xml:space="preserve">June 30, 2015
June 30, 2014
Accrued interest $ 377 $ 100
Accrued other 286 206
$ 663 $ 306 </t>
  </si>
  <si>
    <t>8. NOTES PAYABLE (Tables)</t>
  </si>
  <si>
    <t>Notes Payable Tables</t>
  </si>
  <si>
    <t>Schedule of Notes Payable</t>
  </si>
  <si>
    <t xml:space="preserve">June 30, 2015
June 30, 2014
Promissory Note $ 1,172 $ 1,172
3.25 % Secured note $ 60 $ 60
$ 1,232 $ 1,232 </t>
  </si>
  <si>
    <t>9. NOTES PAYABLE, RELATED PARTY (Tables)</t>
  </si>
  <si>
    <t>Notes Payable Related Party Tables</t>
  </si>
  <si>
    <t>Schedule of Notes Payable, Related Party</t>
  </si>
  <si>
    <t xml:space="preserve">June 30, 2015
June 30, 2014
6 % Secured Note $ 3,888 $ 3,888
3.25% Promissory Note 1,717 1,717
$ 5,605 $ 5,605 </t>
  </si>
  <si>
    <t>10. DERIVATIVE LIABILITY (Tables)</t>
  </si>
  <si>
    <t>Derivative Liability Tables</t>
  </si>
  <si>
    <t>Schedule of Fair Value of Financial Liabilities</t>
  </si>
  <si>
    <t xml:space="preserve">Fair Value at
June 30, Fair Value Measurement Using
2015 Level 1 Level 2 Level 3
Derivative liability - Debentures $ 2,989 $ - $ - $ 2,989
Fair Value at
June 30, Fair Value Measurement Using
2014 Level 1 Level 2 Level 3
Derivative liability - Debentures $ 3,701 $ - $ - $ 3,701
Fair Value at
June 30, Fair Value Measurement Using
2015 Level 1 Level 2 Level 3
Derivative liability - Warrants $ 962 $ - $ - $ 962
Fair Value at
June 30, Fair Value Measurement Using
2014 Level 1 Level 2 Level 3
Derivative liability - Warrants $ 1,435 $ - $ - $ 1,435 </t>
  </si>
  <si>
    <t>Schedule of changes in the fair value of the Company's Level 3 financial liabilities</t>
  </si>
  <si>
    <t xml:space="preserve">June 30, 2015
June 30, 2014
Balance at beginning of period $ 3,701 $ 2,794
Additions to derivative instruments 812 2,824
Change in fair market value of the derivative liability (1,524 ) (1,917 )
Balance at end of period $ 2,989 $ 3,701
June 30, 2015
June 30, 2014
Balance at beginning of period $ 1,435 $ 2,058
Additions to derivative instruments 133 414
Change in fair market value (606 ) (1,037 )
Balance at end of period $ 962 $ 1,435 </t>
  </si>
  <si>
    <t>Key assumptions</t>
  </si>
  <si>
    <t xml:space="preserve">June 30, 2015
June 30, 2014
Number of shares 118,842,000 96,926,000
Fair market value of stock $ 0.05 $ 0.08
Conversion Price $ 0.06-$0.13 $ 0.06-$0.13
Volatility 194 % 142% -170 %
Risk-free interest rate 0.22 % 0.03%-.88 %
Expected dividend yield 0 % 0 %
Life of Debentures (years) .75 .5-1.75
June 30, 2015
June 30, 2014
Number of shares underlying the Warrants 31,231,000 27,944,000
Fair market value of stock $ 0.05 $ 0.08
Exercise Price $ 0.14-$0.21 $ 0.15-$0.21
Volatility 151%-180 % 127%-141 %
Risk-free interest rate 0.49%-1.15 % 0.80%-.1.42 %
Expected dividend yield 0 % 0 %
Warrant life (years) 1.5-3.75 2.5-4 </t>
  </si>
  <si>
    <t>11. SECURED CONVERTIBLE DEBENTURE, NET OF DEBT DISCOUNT (Tables)</t>
  </si>
  <si>
    <t>Secured Convertible Debenture Net Of Debt Discount Tables</t>
  </si>
  <si>
    <t>Schedule of secured convertible debentures</t>
  </si>
  <si>
    <t xml:space="preserve">June 30, 2015
June 30, 2014
Convertible Debentures $ 11,169 $ 9,854
Debt discount (1,776 ) (3,926 )
$ 9,393 $ 5,928 </t>
  </si>
  <si>
    <t>12. STOCKHOLDERS DEFICIT (Tables)</t>
  </si>
  <si>
    <t>Stockholders Deficit Tables</t>
  </si>
  <si>
    <t>Schedule of Stock Option Activity</t>
  </si>
  <si>
    <t xml:space="preserve">Number of Options Weighted Average Exercise Price Weighted Average Remaining Contractual Term Aggregate Intrinsic Value
Outstanding at June 30, 2013 24,757,000 $ 0.32 7.5 years
-Granted 1,750,000
Exercised -0-
Forfeited and Cancelled -0-
Outstanding June 30, 2014 26,452,000 $ 0.32 6.7 years
Granted -0-
Exercised -0-
Forfeited and Cancelled (1,278,000 )
Outstanding June 30, 2015 25,174,000 $ 0.32 5.6 years
Exercisable June 30, 2015 24,674,000 $ 0.32 5.5 years </t>
  </si>
  <si>
    <t>Schedule of assumptions used to estimate fair value for stock options at grant date</t>
  </si>
  <si>
    <t>For the Period Ended June 30, 2014
Average expected life (years) 6.0
Average risk free interest rate 1.31 %
Expected volatility 139 %
Expected dividend rate 0 %
Expected forfeiture rate 5 %</t>
  </si>
  <si>
    <t>Schedule of warrant activity</t>
  </si>
  <si>
    <t xml:space="preserve">Number of Warrants Weighted Average Exercise Price Weighted Average Remaining Contractual Term Aggregate Intrinsic Value
Outstanding at June 30, 2013 22,059,000 $ 0.26 -
Granted 5,885,000 0.21
Exercised -0-
Forfeited and Cancelled -0-
Outstanding at June 30, 2014 27,944,000 $ 0.20
Granted 3,287,500
Exercised -0-
Forfeited and Cancelled -0-
Outstanding and exercisable at June 30, 2015 31,232,000 $ 0.20 1.8 years $ - </t>
  </si>
  <si>
    <t>14. INCOME TAXES (Tables)</t>
  </si>
  <si>
    <t>Income Taxes Tables</t>
  </si>
  <si>
    <t>Schedule of federal statutory tax rate</t>
  </si>
  <si>
    <t>June 30, 2015
June 30, 2014
Statutory federal tax (benefit) rate (34 %) (34 %)
State and local taxes, net of federal benefit (5 %) (5 %)
Loss on issuance of debentures - % 5 %
NOL True-up federal and state 2 % 5 %
Other various permanent differences - % 2 %
Valuation Allowance 37 % 27 %
Effective Tax Rate 0 % 0 %</t>
  </si>
  <si>
    <t>Schedule of deferred tax assets</t>
  </si>
  <si>
    <t xml:space="preserve">June 30, 2015
June 30, 2014
Net Operating loss carry forwards - Federal $ 22,483 $ 20,993
Net Operating loss carry forwards  State 1,625 1,283
Stock based compensation 6,812 6,756
Debt discount 3,486 2,295
Long-term assets 603 348
Deferred Compensation 54 150
Deferred revenue (10 ) 194
Impairment of intangibles 952 -
Change in fair value of derivative (3,797 ) (2,988 )
Other 4 11
Reserves and allowances 615 546
Total deferred assets 32,827 29,588
Valuation allowance (32,827 ) (29,588 )
Net deferred tax assets $ 0 $ 0 </t>
  </si>
  <si>
    <t>16. CONCENTRATIONS OF RISK (Tables)</t>
  </si>
  <si>
    <t>Schedule of Accounts Receivable</t>
  </si>
  <si>
    <t>June 30, 2015
June 30, 2014
Sales
TTI 48 % 62 %
Accounts Receivable
Tractor Supply Company 63 % 6 %
Canadian Tire Corporation 28 % -
Walmart - 18 %
Lowes - 51 %</t>
  </si>
  <si>
    <t>Schedule of Inventory and Accounts Payable</t>
  </si>
  <si>
    <t>June 30, 2015
June 30, 2014
Inventory purchased
Inventek 93 $ 201
Delta 490 1,671
TTI - 273
Accounts Payable
Delta 1,172 1,498</t>
  </si>
  <si>
    <t>2. SUMMARY OF SIGNIFICANT ACCOUNTING POLICIES (Details) - shares</t>
  </si>
  <si>
    <t>Jun. 30, 2013</t>
  </si>
  <si>
    <t>Potentially dilutive securities:</t>
  </si>
  <si>
    <t>Outstanding time-based stock options</t>
  </si>
  <si>
    <t>Convertible note</t>
  </si>
  <si>
    <t>Warrants</t>
  </si>
  <si>
    <t>3. INVENTORIES, NET (Details) - USD ($) $ in Thousands</t>
  </si>
  <si>
    <t>Schedule of Fair Value of Conversion Feature</t>
  </si>
  <si>
    <t>Raw materials</t>
  </si>
  <si>
    <t>Finished goods</t>
  </si>
  <si>
    <t>Total Inventory</t>
  </si>
  <si>
    <t>3. INVENTORIES, NET (Details Narrative) - USD ($) $ in Thousands</t>
  </si>
  <si>
    <t>Inventories Net Details Narrative</t>
  </si>
  <si>
    <t>Obsolescence reserve net</t>
  </si>
  <si>
    <t>Increase in inventory obsolescence reserve</t>
  </si>
  <si>
    <t>5. PROPERTY AND EQUIPMENT (Details) - USD ($) $ in Thousands</t>
  </si>
  <si>
    <t>Property And Equipment Details</t>
  </si>
  <si>
    <t>Research &amp; Development equipment (Useful life 5-10 years)</t>
  </si>
  <si>
    <t>Furniture, fixtures and office equipment (Useful life 3-5 years)</t>
  </si>
  <si>
    <t>Total property and equipment, gross</t>
  </si>
  <si>
    <t>Less: accumulated depreciation</t>
  </si>
  <si>
    <t>Property and Equipment, Net</t>
  </si>
  <si>
    <t>5. PROPERTY AND EQUIPMENT (Details Narrative) - USD ($) $ in Thousands</t>
  </si>
  <si>
    <t>Property And Equipment Details Narrative</t>
  </si>
  <si>
    <t>Depreciation</t>
  </si>
  <si>
    <t>6. INTANGIBLE ASSETS (Details) - USD ($) $ in Thousands</t>
  </si>
  <si>
    <t>Purchased Technology and exlusivity rights</t>
  </si>
  <si>
    <t>Oil field services (Estimated Useful Life 7 years)</t>
  </si>
  <si>
    <t>Natural gas well services (Estimated Useful Life 7 years)</t>
  </si>
  <si>
    <t>Cleaning products (Estimated Useful Life 7 years)</t>
  </si>
  <si>
    <t>Less: accumulated amortization</t>
  </si>
  <si>
    <t>Less: impairment cost</t>
  </si>
  <si>
    <t>Total intangible Assets</t>
  </si>
  <si>
    <t>6. INTANGIBLE ASSETS (Details 1) - USD ($) $ in Thousands</t>
  </si>
  <si>
    <t>Disclosure4.IntangibleAssetsDetails1Abstract</t>
  </si>
  <si>
    <t>Thereafter</t>
  </si>
  <si>
    <t>6. INTANGIBLE ASSETS (Details Narrative) - USD ($) $ in Thousands</t>
  </si>
  <si>
    <t>Intangible Assets Details Narrative</t>
  </si>
  <si>
    <t>Amortization expense</t>
  </si>
  <si>
    <t>7. ACCRUED EXPENSES AND RELATED PARTIES (Details) - USD ($) $ in Thousands</t>
  </si>
  <si>
    <t>Disclosure5.AccruedExpensesAndRelatedPartiesDetailsAbstract</t>
  </si>
  <si>
    <t>Accured payroll and taxes</t>
  </si>
  <si>
    <t>Accrued interest</t>
  </si>
  <si>
    <t>Accrued Sponsorship fees</t>
  </si>
  <si>
    <t>Accrued advertising</t>
  </si>
  <si>
    <t>Accrued board of director fees</t>
  </si>
  <si>
    <t>Other</t>
  </si>
  <si>
    <t>Total Accrued liabilities</t>
  </si>
  <si>
    <t>7. ACCRUED EXPENSES AND RELATED PARTIES (Details 1) - USD ($) $ in Thousands</t>
  </si>
  <si>
    <t>Disclosure5.AccruedExpensesAndRelatedPartiesDetails1Abstract</t>
  </si>
  <si>
    <t>Accrued other</t>
  </si>
  <si>
    <t>8. NOTES PAYABLE (Details) - USD ($) $ in Thousands</t>
  </si>
  <si>
    <t>Notes Payable Details</t>
  </si>
  <si>
    <t>Promissory Note</t>
  </si>
  <si>
    <t>3.25 % Secured note</t>
  </si>
  <si>
    <t>Notes Payable</t>
  </si>
  <si>
    <t>9. NOTES PAYABLE, RELATED PARTY (Details) - USD ($) $ in Thousands</t>
  </si>
  <si>
    <t>Notes Payable Related Party Details</t>
  </si>
  <si>
    <t>6 % Secured Note</t>
  </si>
  <si>
    <t>3.25% Promissory Note</t>
  </si>
  <si>
    <t>Notes Payable - Related Party</t>
  </si>
  <si>
    <t>10. DERIVATIVE LIABILITY (Details) - USD ($) $ in Thousands</t>
  </si>
  <si>
    <t>Derivative liability-Debentures</t>
  </si>
  <si>
    <t>10. DERIVATIVE LIABILITY (Details 1) - USD ($) $ in Thousands</t>
  </si>
  <si>
    <t>Total Secured Convertible Debenture</t>
  </si>
  <si>
    <t>Balance at beginning of period</t>
  </si>
  <si>
    <t>Additions to derivative instruments</t>
  </si>
  <si>
    <t>Change in fair market value of the derivative liability</t>
  </si>
  <si>
    <t>Balance at end of period</t>
  </si>
  <si>
    <t>10. DERIVATIVE LIABILITY (Details 2) - $ / shares</t>
  </si>
  <si>
    <t>Number of Shares</t>
  </si>
  <si>
    <t>Fair market value of stock</t>
  </si>
  <si>
    <t>$ .05</t>
  </si>
  <si>
    <t>$ .08</t>
  </si>
  <si>
    <t>Volatility</t>
  </si>
  <si>
    <t>194.00%</t>
  </si>
  <si>
    <t>Risk-free interest rate</t>
  </si>
  <si>
    <t>0.22%</t>
  </si>
  <si>
    <t>Expected dividend yield</t>
  </si>
  <si>
    <t>0.00%</t>
  </si>
  <si>
    <t>Life of Debendtures</t>
  </si>
  <si>
    <t>9 months</t>
  </si>
  <si>
    <t>Minimum [Member]</t>
  </si>
  <si>
    <t>Conversion Price</t>
  </si>
  <si>
    <t>$ .06</t>
  </si>
  <si>
    <t>142.00%</t>
  </si>
  <si>
    <t>0.03%</t>
  </si>
  <si>
    <t>6 months</t>
  </si>
  <si>
    <t>Maximum [Member]</t>
  </si>
  <si>
    <t>$ .13</t>
  </si>
  <si>
    <t>170.00%</t>
  </si>
  <si>
    <t>0.88%</t>
  </si>
  <si>
    <t>1 year 9 months</t>
  </si>
  <si>
    <t>10. DERIVATIVE LIABILITY (Details 3) - USD ($) $ in Thousands</t>
  </si>
  <si>
    <t>Derivative liability-Warrants</t>
  </si>
  <si>
    <t>10. DERIVATIVE LIABILITY (Details 4) - USD ($) $ in Thousands</t>
  </si>
  <si>
    <t>Volatility1</t>
  </si>
  <si>
    <t>Change in fair market value</t>
  </si>
  <si>
    <t>10. DERIVATIVE LIABILITY (Details 5) - $ / shares</t>
  </si>
  <si>
    <t>Number of shares underlying the Warrants</t>
  </si>
  <si>
    <t>Exercise Price</t>
  </si>
  <si>
    <t>$ .14</t>
  </si>
  <si>
    <t>$ .15</t>
  </si>
  <si>
    <t>151.00%</t>
  </si>
  <si>
    <t>127.00%</t>
  </si>
  <si>
    <t>0.49%</t>
  </si>
  <si>
    <t>0.80%</t>
  </si>
  <si>
    <t>Warrant life (years)</t>
  </si>
  <si>
    <t>1 year 6 months</t>
  </si>
  <si>
    <t>2 years 6 months</t>
  </si>
  <si>
    <t>$ .21</t>
  </si>
  <si>
    <t>180.00%</t>
  </si>
  <si>
    <t>141.00%</t>
  </si>
  <si>
    <t>1.15%</t>
  </si>
  <si>
    <t>1.42%</t>
  </si>
  <si>
    <t>3 years 9 months</t>
  </si>
  <si>
    <t>4 years</t>
  </si>
  <si>
    <t>11. SECURED CONVERTIBLE DEBENTURE, NET OF DEBT DISCOUNT (Details) - USD ($) $ in Thousands</t>
  </si>
  <si>
    <t>Secured Convertible Debenture Net Of Debt Discount Details</t>
  </si>
  <si>
    <t>Convertible Debentures</t>
  </si>
  <si>
    <t>Debt discount</t>
  </si>
  <si>
    <t>12. STOCKHOLDERS DEFICIT (Details) - $ / shares</t>
  </si>
  <si>
    <t>Stockholders Deficit Details</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 .32</t>
  </si>
  <si>
    <t>Weighted Average Exercise Price Granted</t>
  </si>
  <si>
    <t>Weighted Average Exercise Price Exercised</t>
  </si>
  <si>
    <t>Weighted Average Exercise Price Forfeited</t>
  </si>
  <si>
    <t>Weighted Average Exercise Price Outstanding, Ending</t>
  </si>
  <si>
    <t>.32</t>
  </si>
  <si>
    <t>Weighted Average Exercise Price Exercisable</t>
  </si>
  <si>
    <t>Weighted Average Remaining Contractual Life (in years) Outstanding</t>
  </si>
  <si>
    <t>5 years 7 months 6 days</t>
  </si>
  <si>
    <t>6 years 8 months 12 days</t>
  </si>
  <si>
    <t>7 years 6 months</t>
  </si>
  <si>
    <t>Weighted Average Remaining Contractual Life (in years) Exercisable</t>
  </si>
  <si>
    <t>5 years 6 months</t>
  </si>
  <si>
    <t>12. STOCKHOLDERS DEFICIT (Details 1)</t>
  </si>
  <si>
    <t>Stockholders Deficit Details 1</t>
  </si>
  <si>
    <t>Average expected life (years)</t>
  </si>
  <si>
    <t>6 years</t>
  </si>
  <si>
    <t>Average risk free interest rate</t>
  </si>
  <si>
    <t>1.31%</t>
  </si>
  <si>
    <t>Expected volatility</t>
  </si>
  <si>
    <t>139.00%</t>
  </si>
  <si>
    <t>Expected dividend rate</t>
  </si>
  <si>
    <t>Expected forfeiture rate</t>
  </si>
  <si>
    <t>5.00%</t>
  </si>
  <si>
    <t>12. STOCKHOLDERS DEFICIT (Details 2) - USD ($) $ / shares in Units, $ in Thousands</t>
  </si>
  <si>
    <t>Stockholders Deficit Details 2</t>
  </si>
  <si>
    <t>Number of Warrants Outstanding, Beginning</t>
  </si>
  <si>
    <t>Number of Warrants Granted</t>
  </si>
  <si>
    <t>Number of Warrants Exercised</t>
  </si>
  <si>
    <t>Number of Warrants Outstanding and Exercisable, Ending</t>
  </si>
  <si>
    <t>Weighted Average Exercise Price Outstanding and Exercisable, Ending</t>
  </si>
  <si>
    <t>Weighted Average Remaining Contractual Life (in years) Outstanding and Exercisable</t>
  </si>
  <si>
    <t>1 year 9 months 18 days</t>
  </si>
  <si>
    <t>Aggregate Intrinsic Value Outstanding and Exercisable</t>
  </si>
  <si>
    <t>14. INCOME TAXES (Details)</t>
  </si>
  <si>
    <t>Income Taxes Details</t>
  </si>
  <si>
    <t>Statutory federal tax (benefit) rate</t>
  </si>
  <si>
    <t>(34.00%)</t>
  </si>
  <si>
    <t>State and local taxes, net of federal benefit</t>
  </si>
  <si>
    <t>(5.00%)</t>
  </si>
  <si>
    <t>Loss on issuance of debentures</t>
  </si>
  <si>
    <t>NOL True-up federal and state</t>
  </si>
  <si>
    <t>2.00%</t>
  </si>
  <si>
    <t>Other Various Permanent Differences</t>
  </si>
  <si>
    <t>Valuation Allowance</t>
  </si>
  <si>
    <t>37.00%</t>
  </si>
  <si>
    <t>27.00%</t>
  </si>
  <si>
    <t>Effective Tax Rate</t>
  </si>
  <si>
    <t>14. INCOME TAXES (Details 1) - USD ($) $ in Thousands</t>
  </si>
  <si>
    <t>Income Taxes Details 1</t>
  </si>
  <si>
    <t>Net Operating loss carry forwards - Federal</t>
  </si>
  <si>
    <t>Net Operating loss carry forwards - State</t>
  </si>
  <si>
    <t>Stock based compensation</t>
  </si>
  <si>
    <t>Long-term assets</t>
  </si>
  <si>
    <t>Deferred Compensation</t>
  </si>
  <si>
    <t>Impairment of intangibles</t>
  </si>
  <si>
    <t>Change in fair value of derivative</t>
  </si>
  <si>
    <t>Reserves and allowances</t>
  </si>
  <si>
    <t>Total deferred assets</t>
  </si>
  <si>
    <t>Valuation allowance</t>
  </si>
  <si>
    <t>Net deferred tax assets</t>
  </si>
  <si>
    <t>16. CONCENTRATIONS OF RISK (Details)</t>
  </si>
  <si>
    <t>Sales</t>
  </si>
  <si>
    <t>TTI</t>
  </si>
  <si>
    <t>48.00%</t>
  </si>
  <si>
    <t>62.00%</t>
  </si>
  <si>
    <t>16. CONCENTRATIONS OF RISK (Details 1)</t>
  </si>
  <si>
    <t>Accounts Receivable</t>
  </si>
  <si>
    <t>Tractor Suppy Company</t>
  </si>
  <si>
    <t>63.00%</t>
  </si>
  <si>
    <t>6.00%</t>
  </si>
  <si>
    <t>Canadian Tire Corporation</t>
  </si>
  <si>
    <t>28.00%</t>
  </si>
  <si>
    <t>Walmart</t>
  </si>
  <si>
    <t>18.00%</t>
  </si>
  <si>
    <t>Lowes</t>
  </si>
  <si>
    <t>51.00%</t>
  </si>
  <si>
    <t>16. CONCENTRATIONS OF RISK (Details 2) - USD ($) $ in Thousands</t>
  </si>
  <si>
    <t>Inventory Purchased</t>
  </si>
  <si>
    <t>Inventek</t>
  </si>
  <si>
    <t>Delta</t>
  </si>
  <si>
    <t>Accounts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43396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6">
        <v>4773604</v>
      </c>
    </row>
    <row r="15" spans="1:4">
      <c t="s" r="A15" s="4">
        <v>25</v>
      </c>
      <c t="n" r="C15" s="5">
        <v>298088154</v>
      </c>
    </row>
    <row r="16" spans="1:4">
      <c t="s" r="A16" s="4">
        <v>26</v>
      </c>
      <c t="s" r="B16" s="4">
        <v>27</v>
      </c>
    </row>
    <row r="17" spans="1:4">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34</v>
      </c>
      <c t="n" r="C3" s="6">
        <v>108</v>
      </c>
    </row>
    <row r="4" spans="1:3">
      <c t="s" r="A4" s="4">
        <v>33</v>
      </c>
      <c t="n" r="B4" s="5">
        <v>0</v>
      </c>
      <c t="n" r="C4" s="5">
        <v>72</v>
      </c>
    </row>
    <row r="5" spans="1:3">
      <c t="s" r="A5" s="4">
        <v>34</v>
      </c>
      <c t="n" r="B5" s="5">
        <v>22</v>
      </c>
      <c t="n" r="C5" s="5">
        <v>502</v>
      </c>
    </row>
    <row r="6" spans="1:3">
      <c t="s" r="A6" s="4">
        <v>35</v>
      </c>
      <c t="n" r="B6" s="5">
        <v>6227</v>
      </c>
      <c t="n" r="C6" s="5">
        <v>6227</v>
      </c>
    </row>
    <row r="7" spans="1:3">
      <c t="s" r="A7" s="4">
        <v>36</v>
      </c>
      <c t="n" r="B7" s="5">
        <v>0</v>
      </c>
      <c t="n" r="C7" s="5">
        <v>230</v>
      </c>
    </row>
    <row r="8" spans="1:3">
      <c t="s" r="A8" s="4">
        <v>37</v>
      </c>
      <c t="n" r="B8" s="5">
        <v>391</v>
      </c>
      <c t="n" r="C8" s="5">
        <v>1305</v>
      </c>
    </row>
    <row r="9" spans="1:3">
      <c t="s" r="A9" s="4">
        <v>38</v>
      </c>
      <c t="n" r="B9" s="5">
        <v>6674</v>
      </c>
      <c t="n" r="C9" s="5">
        <v>8444</v>
      </c>
    </row>
    <row r="10" spans="1:3">
      <c t="s" r="A10" s="4">
        <v>39</v>
      </c>
      <c t="n" r="B10" s="5">
        <v>3</v>
      </c>
      <c t="n" r="C10" s="5">
        <v>14</v>
      </c>
    </row>
    <row r="11" spans="1:3">
      <c t="s" r="A11" s="4">
        <v>40</v>
      </c>
      <c t="n" r="B11" s="5">
        <v>5064</v>
      </c>
      <c t="n" r="C11" s="5">
        <v>8184</v>
      </c>
    </row>
    <row r="12" spans="1:3">
      <c t="s" r="A12" s="4">
        <v>41</v>
      </c>
      <c t="n" r="B12" s="5">
        <v>11741</v>
      </c>
      <c t="n" r="C12" s="5">
        <v>16642</v>
      </c>
    </row>
    <row r="13" spans="1:3">
      <c t="s" r="A13" s="3">
        <v>42</v>
      </c>
    </row>
    <row r="14" spans="1:3">
      <c t="s" r="A14" s="4">
        <v>43</v>
      </c>
      <c t="n" r="B14" s="5">
        <v>486</v>
      </c>
      <c t="n" r="C14" s="5">
        <v>676</v>
      </c>
    </row>
    <row r="15" spans="1:3">
      <c t="s" r="A15" s="4">
        <v>44</v>
      </c>
      <c t="n" r="B15" s="5">
        <v>0</v>
      </c>
      <c t="n" r="C15" s="5">
        <v>171</v>
      </c>
    </row>
    <row r="16" spans="1:3">
      <c t="s" r="A16" s="4">
        <v>45</v>
      </c>
      <c t="n" r="B16" s="5">
        <v>1509</v>
      </c>
      <c t="n" r="C16" s="5">
        <v>1428</v>
      </c>
    </row>
    <row r="17" spans="1:3">
      <c t="s" r="A17" s="4">
        <v>46</v>
      </c>
      <c t="n" r="B17" s="5">
        <v>663</v>
      </c>
      <c t="n" r="C17" s="5">
        <v>306</v>
      </c>
    </row>
    <row r="18" spans="1:3">
      <c t="s" r="A18" s="4">
        <v>47</v>
      </c>
      <c t="n" r="B18" s="5">
        <v>6000</v>
      </c>
      <c t="n" r="C18" s="5">
        <v>6502</v>
      </c>
    </row>
    <row r="19" spans="1:3">
      <c t="s" r="A19" s="4">
        <v>48</v>
      </c>
      <c t="n" r="B19" s="5">
        <v>5605</v>
      </c>
      <c t="n" r="C19" s="5">
        <v>0</v>
      </c>
    </row>
    <row r="20" spans="1:3">
      <c t="s" r="A20" s="4">
        <v>49</v>
      </c>
      <c t="n" r="B20" s="5">
        <v>1232</v>
      </c>
      <c t="n" r="C20" s="5">
        <v>1232</v>
      </c>
    </row>
    <row r="21" spans="1:3">
      <c t="s" r="A21" s="4">
        <v>50</v>
      </c>
      <c t="n" r="B21" s="5">
        <v>9393</v>
      </c>
      <c t="n" r="C21" s="5">
        <v>5000</v>
      </c>
    </row>
    <row r="22" spans="1:3">
      <c t="s" r="A22" s="4">
        <v>51</v>
      </c>
      <c t="n" r="B22" s="5">
        <v>3951</v>
      </c>
      <c t="n" r="C22" s="5">
        <v>5136</v>
      </c>
    </row>
    <row r="23" spans="1:3">
      <c t="s" r="A23" s="4">
        <v>52</v>
      </c>
      <c t="n" r="B23" s="5">
        <v>28839</v>
      </c>
      <c t="n" r="C23" s="5">
        <v>20451</v>
      </c>
    </row>
    <row r="24" spans="1:3">
      <c t="s" r="A24" s="4">
        <v>53</v>
      </c>
      <c t="n" r="B24" s="5">
        <v>0</v>
      </c>
      <c t="n" r="C24" s="5">
        <v>5605</v>
      </c>
    </row>
    <row r="25" spans="1:3">
      <c t="s" r="A25" s="4">
        <v>50</v>
      </c>
      <c t="n" r="B25" s="5">
        <v>0</v>
      </c>
      <c t="n" r="C25" s="5">
        <v>928</v>
      </c>
    </row>
    <row r="26" spans="1:3">
      <c t="s" r="A26" s="4">
        <v>54</v>
      </c>
      <c t="n" r="B26" s="5">
        <v>28839</v>
      </c>
      <c t="n" r="C26" s="5">
        <v>26984</v>
      </c>
    </row>
    <row r="27" spans="1:3">
      <c t="s" r="A27" s="3">
        <v>55</v>
      </c>
    </row>
    <row r="28" spans="1:3">
      <c t="s" r="A28" s="4">
        <v>56</v>
      </c>
      <c t="n" r="B28" s="5">
        <v>295</v>
      </c>
      <c t="n" r="C28" s="5">
        <v>286</v>
      </c>
    </row>
    <row r="29" spans="1:3">
      <c t="s" r="A29" s="4">
        <v>57</v>
      </c>
      <c t="n" r="B29" s="5">
        <v>72841</v>
      </c>
      <c t="n" r="C29" s="5">
        <v>71517</v>
      </c>
    </row>
    <row r="30" spans="1:3">
      <c t="s" r="A30" s="4">
        <v>58</v>
      </c>
      <c t="n" r="B30" s="5">
        <v>-90234</v>
      </c>
      <c t="n" r="C30" s="5">
        <v>-82145</v>
      </c>
    </row>
    <row r="31" spans="1:3">
      <c t="s" r="A31" s="4">
        <v>59</v>
      </c>
      <c t="n" r="B31" s="5">
        <v>-17098</v>
      </c>
      <c t="n" r="C31" s="5">
        <v>-10342</v>
      </c>
    </row>
    <row r="32" spans="1:3">
      <c t="s" r="A32" s="4">
        <v>60</v>
      </c>
      <c t="n" r="B32" s="6">
        <v>11741</v>
      </c>
      <c t="n" r="C32" s="6">
        <v>16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t="s" r="A1" s="1">
        <v>200</v>
      </c>
      <c t="s" r="B1" s="2">
        <v>1</v>
      </c>
    </row>
    <row r="2" spans="1:2">
      <c t="s" r="B2" s="2">
        <v>2</v>
      </c>
    </row>
    <row r="3" spans="1:2">
      <c t="s" r="A3" s="3">
        <v>151</v>
      </c>
    </row>
    <row r="4" spans="1:2">
      <c t="s" r="A4" s="4">
        <v>201</v>
      </c>
      <c t="s" r="B4" s="4">
        <v>201</v>
      </c>
    </row>
    <row r="5" spans="1:2">
      <c t="s" r="A5" s="4">
        <v>202</v>
      </c>
      <c t="s" r="B5" s="4">
        <v>202</v>
      </c>
    </row>
    <row r="6" spans="1:2">
      <c t="s" r="A6" s="4">
        <v>203</v>
      </c>
      <c t="s" r="B6" s="4">
        <v>204</v>
      </c>
    </row>
    <row r="7" spans="1:2">
      <c t="s" r="A7" s="4">
        <v>33</v>
      </c>
      <c t="s" r="B7" s="4">
        <v>205</v>
      </c>
    </row>
    <row r="8" spans="1:2">
      <c t="s" r="A8" s="4">
        <v>206</v>
      </c>
      <c t="s" r="B8" s="4">
        <v>206</v>
      </c>
    </row>
    <row r="9" spans="1:2">
      <c t="s" r="A9" s="4">
        <v>207</v>
      </c>
      <c t="s" r="B9" s="4">
        <v>207</v>
      </c>
    </row>
    <row r="10" spans="1:2">
      <c t="s" r="A10" s="4">
        <v>130</v>
      </c>
      <c t="s" r="B10" s="4">
        <v>130</v>
      </c>
    </row>
    <row r="11" spans="1:2">
      <c t="s" r="A11" s="4">
        <v>208</v>
      </c>
      <c t="s" r="B11" s="4">
        <v>208</v>
      </c>
    </row>
    <row r="12" spans="1:2">
      <c t="s" r="A12" s="4">
        <v>209</v>
      </c>
      <c t="s" r="B12" s="4">
        <v>209</v>
      </c>
    </row>
    <row r="13" spans="1:2">
      <c t="s" r="A13" s="4">
        <v>210</v>
      </c>
      <c t="s" r="B13" s="4">
        <v>210</v>
      </c>
    </row>
    <row r="14" spans="1:2">
      <c t="s" r="A14" s="4">
        <v>211</v>
      </c>
      <c t="s" r="B14" s="4">
        <v>212</v>
      </c>
    </row>
    <row r="15" spans="1:2">
      <c t="s" r="A15" s="4">
        <v>213</v>
      </c>
      <c t="s" r="B15" s="4">
        <v>213</v>
      </c>
    </row>
    <row r="16" spans="1:2">
      <c t="s" r="A16" s="4">
        <v>214</v>
      </c>
      <c t="s" r="B16" s="4">
        <v>214</v>
      </c>
    </row>
    <row r="17" spans="1:2">
      <c t="s" r="A17" s="4">
        <v>215</v>
      </c>
      <c t="s" r="B17" s="4">
        <v>215</v>
      </c>
    </row>
    <row r="18" spans="1:2">
      <c t="s" r="A18" s="4">
        <v>216</v>
      </c>
      <c t="s" r="B18" s="4">
        <v>216</v>
      </c>
    </row>
    <row r="19" spans="1:2">
      <c t="s" r="A19" s="4">
        <v>217</v>
      </c>
      <c t="s" r="B19" s="4">
        <v>217</v>
      </c>
    </row>
    <row r="20" spans="1:2">
      <c t="s" r="A20" s="4">
        <v>218</v>
      </c>
      <c t="s" r="B20" s="4">
        <v>219</v>
      </c>
    </row>
    <row r="21" spans="1:2">
      <c t="s" r="A21" s="4">
        <v>220</v>
      </c>
      <c t="s" r="B21" s="4">
        <v>220</v>
      </c>
    </row>
    <row r="22" spans="1:2">
      <c t="s" r="A22" s="4">
        <v>221</v>
      </c>
      <c t="s" r="B22"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7</v>
      </c>
      <c t="s" r="B1" s="2">
        <v>1</v>
      </c>
    </row>
    <row r="2" spans="1:2">
      <c t="s" r="B2" s="2">
        <v>2</v>
      </c>
    </row>
    <row r="3" spans="1:2">
      <c t="s" r="A3" s="3">
        <v>156</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v>
      </c>
    </row>
    <row r="3" spans="1:2">
      <c t="s" r="A3" s="3">
        <v>165</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39</v>
      </c>
      <c t="s" r="B1" s="2">
        <v>1</v>
      </c>
    </row>
    <row r="2" spans="1:2">
      <c t="s" r="B2" s="2">
        <v>2</v>
      </c>
    </row>
    <row r="3" spans="1:2">
      <c t="s" r="A3" s="3">
        <v>168</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30</v>
      </c>
    </row>
    <row r="2" spans="1:3">
      <c t="s" r="A2" s="3">
        <v>62</v>
      </c>
    </row>
    <row r="3" spans="1:3">
      <c t="s" r="A3" s="4">
        <v>63</v>
      </c>
      <c t="n" r="B3" s="6">
        <v>11</v>
      </c>
      <c t="n" r="C3" s="6">
        <v>0</v>
      </c>
    </row>
    <row r="4" spans="1:3">
      <c t="s" r="A4" s="3">
        <v>64</v>
      </c>
    </row>
    <row r="5" spans="1:3">
      <c t="s" r="A5" s="4">
        <v>65</v>
      </c>
      <c t="n" r="B5" s="7">
        <v>0.001</v>
      </c>
      <c t="n" r="C5" s="7">
        <v>0.001</v>
      </c>
    </row>
    <row r="6" spans="1:3">
      <c t="s" r="A6" s="4">
        <v>66</v>
      </c>
      <c t="n" r="B6" s="5">
        <v>500000000</v>
      </c>
      <c t="n" r="C6" s="5">
        <v>500000000</v>
      </c>
    </row>
    <row r="7" spans="1:3">
      <c t="s" r="A7" s="4">
        <v>67</v>
      </c>
      <c t="n" r="B7" s="5">
        <v>294998477</v>
      </c>
      <c t="n" r="C7" s="5">
        <v>286462091</v>
      </c>
    </row>
    <row r="8" spans="1:3">
      <c t="s" r="A8" s="4">
        <v>68</v>
      </c>
      <c t="n" r="B8" s="5">
        <v>294998477</v>
      </c>
      <c t="n" r="C8" s="5">
        <v>286462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253</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65</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72</v>
      </c>
      <c t="s" r="B1" s="2">
        <v>1</v>
      </c>
    </row>
    <row r="2" spans="1:2">
      <c t="s" r="B2" s="2">
        <v>2</v>
      </c>
    </row>
    <row r="3" spans="1:2">
      <c t="s" r="A3" s="3">
        <v>273</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78</v>
      </c>
      <c t="s" r="B1" s="2">
        <v>1</v>
      </c>
    </row>
    <row r="2" spans="1:2">
      <c t="s" r="B2" s="2">
        <v>2</v>
      </c>
    </row>
    <row r="3" spans="1:2">
      <c t="s" r="A3" s="3">
        <v>195</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283</v>
      </c>
      <c t="s" r="B1" s="2">
        <v>2</v>
      </c>
      <c t="s" r="C1" s="2">
        <v>30</v>
      </c>
      <c t="s" r="D1" s="2">
        <v>284</v>
      </c>
    </row>
    <row r="2" spans="1:4">
      <c t="s" r="A2" s="3">
        <v>285</v>
      </c>
    </row>
    <row r="3" spans="1:4">
      <c t="s" r="A3" s="4">
        <v>286</v>
      </c>
      <c t="n" r="B3" s="5">
        <v>25174000</v>
      </c>
      <c t="n" r="C3" s="5">
        <v>26452000</v>
      </c>
      <c t="n" r="D3" s="5">
        <v>24757000</v>
      </c>
    </row>
    <row r="4" spans="1:4">
      <c t="s" r="A4" s="4">
        <v>287</v>
      </c>
      <c t="n" r="B4" s="5">
        <v>118842000</v>
      </c>
      <c t="n" r="C4" s="5">
        <v>96926000</v>
      </c>
    </row>
    <row r="5" spans="1:4">
      <c t="s" r="A5" s="4">
        <v>288</v>
      </c>
      <c t="n" r="B5" s="5">
        <v>31231000</v>
      </c>
      <c t="n" r="C5" s="5">
        <v>2794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89</v>
      </c>
      <c t="s" r="B1" s="2">
        <v>2</v>
      </c>
      <c t="s" r="C1" s="2">
        <v>30</v>
      </c>
    </row>
    <row r="2" spans="1:3">
      <c t="s" r="A2" s="3">
        <v>290</v>
      </c>
    </row>
    <row r="3" spans="1:3">
      <c t="s" r="A3" s="4">
        <v>291</v>
      </c>
      <c t="n" r="B3" s="6">
        <v>0</v>
      </c>
      <c t="n" r="C3" s="6">
        <v>37</v>
      </c>
    </row>
    <row r="4" spans="1:3">
      <c t="s" r="A4" s="4">
        <v>292</v>
      </c>
      <c t="n" r="B4" s="5">
        <v>0</v>
      </c>
      <c t="n" r="C4" s="5">
        <v>193</v>
      </c>
    </row>
    <row r="5" spans="1:3">
      <c t="s" r="A5" s="4">
        <v>293</v>
      </c>
      <c t="n" r="B5" s="6">
        <v>0</v>
      </c>
      <c t="n" r="C5" s="6">
        <v>2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294</v>
      </c>
      <c t="s" r="B1" s="2">
        <v>1</v>
      </c>
    </row>
    <row r="2" spans="1:3">
      <c t="s" r="B2" s="2">
        <v>2</v>
      </c>
      <c t="s" r="C2" s="2">
        <v>30</v>
      </c>
    </row>
    <row r="3" spans="1:3">
      <c t="s" r="A3" s="3">
        <v>295</v>
      </c>
    </row>
    <row r="4" spans="1:3">
      <c t="s" r="A4" s="4">
        <v>296</v>
      </c>
      <c t="n" r="B4" s="6">
        <v>1611</v>
      </c>
      <c t="n" r="C4" s="6">
        <v>1411</v>
      </c>
    </row>
    <row r="5" spans="1:3">
      <c t="s" r="A5" s="4">
        <v>297</v>
      </c>
      <c t="n" r="B5" s="6">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9</v>
      </c>
      <c t="s" r="B1" s="2">
        <v>1</v>
      </c>
    </row>
    <row r="2" spans="1:3">
      <c t="s" r="B2" s="2">
        <v>2</v>
      </c>
      <c t="s" r="C2" s="2">
        <v>30</v>
      </c>
    </row>
    <row r="3" spans="1:3">
      <c t="s" r="A3" s="3">
        <v>70</v>
      </c>
    </row>
    <row r="4" spans="1:3">
      <c t="s" r="A4" s="4">
        <v>71</v>
      </c>
      <c t="n" r="B4" s="6">
        <v>766</v>
      </c>
      <c t="n" r="C4" s="6">
        <v>4050</v>
      </c>
    </row>
    <row r="5" spans="1:3">
      <c t="s" r="A5" s="3">
        <v>72</v>
      </c>
    </row>
    <row r="6" spans="1:3">
      <c t="s" r="A6" s="4">
        <v>73</v>
      </c>
      <c t="n" r="B6" s="5">
        <v>644</v>
      </c>
      <c t="n" r="C6" s="5">
        <v>3910</v>
      </c>
    </row>
    <row r="7" spans="1:3">
      <c t="s" r="A7" s="4">
        <v>74</v>
      </c>
      <c t="n" r="B7" s="5">
        <v>2277</v>
      </c>
      <c t="n" r="C7" s="5">
        <v>3694</v>
      </c>
    </row>
    <row r="8" spans="1:3">
      <c t="s" r="A8" s="4">
        <v>75</v>
      </c>
      <c t="n" r="B8" s="5">
        <v>223</v>
      </c>
      <c t="n" r="C8" s="5">
        <v>739</v>
      </c>
    </row>
    <row r="9" spans="1:3">
      <c t="s" r="A9" s="4">
        <v>76</v>
      </c>
      <c t="n" r="B9" s="5">
        <v>1363</v>
      </c>
      <c t="n" r="C9" s="5">
        <v>336</v>
      </c>
    </row>
    <row r="10" spans="1:3">
      <c t="s" r="A10" s="4">
        <v>77</v>
      </c>
      <c t="n" r="B10" s="5">
        <v>4507</v>
      </c>
      <c t="n" r="C10" s="5">
        <v>8679</v>
      </c>
    </row>
    <row r="11" spans="1:3">
      <c t="s" r="A11" s="4">
        <v>78</v>
      </c>
      <c t="n" r="B11" s="5">
        <v>-3741</v>
      </c>
      <c t="n" r="C11" s="5">
        <v>-4629</v>
      </c>
    </row>
    <row r="12" spans="1:3">
      <c t="s" r="A12" s="3">
        <v>79</v>
      </c>
    </row>
    <row r="13" spans="1:3">
      <c t="s" r="A13" s="4">
        <v>80</v>
      </c>
      <c t="n" r="B13" s="5">
        <v>2130</v>
      </c>
      <c t="n" r="C13" s="5">
        <v>2954</v>
      </c>
    </row>
    <row r="14" spans="1:3">
      <c t="s" r="A14" s="4">
        <v>81</v>
      </c>
      <c t="n" r="B14" s="5">
        <v>0</v>
      </c>
      <c t="n" r="C14" s="5">
        <v>-884</v>
      </c>
    </row>
    <row r="15" spans="1:3">
      <c t="s" r="A15" s="4">
        <v>82</v>
      </c>
      <c t="n" r="B15" s="5">
        <v>-2469</v>
      </c>
      <c t="n" r="C15" s="5">
        <v>0</v>
      </c>
    </row>
    <row r="16" spans="1:3">
      <c t="s" r="A16" s="4">
        <v>83</v>
      </c>
      <c t="n" r="B16" s="5">
        <v>-4009</v>
      </c>
      <c t="n" r="C16" s="5">
        <v>-4283</v>
      </c>
    </row>
    <row r="17" spans="1:3">
      <c t="s" r="A17" s="4">
        <v>84</v>
      </c>
      <c t="n" r="B17" s="5">
        <v>-8089</v>
      </c>
      <c t="n" r="C17" s="5">
        <v>-6842</v>
      </c>
    </row>
    <row r="18" spans="1:3">
      <c t="s" r="A18" s="4">
        <v>85</v>
      </c>
      <c t="n" r="B18" s="5">
        <v>0</v>
      </c>
      <c t="n" r="C18" s="5">
        <v>0</v>
      </c>
    </row>
    <row r="19" spans="1:3">
      <c t="s" r="A19" s="4">
        <v>86</v>
      </c>
      <c t="n" r="B19" s="6">
        <v>-8089</v>
      </c>
      <c t="n" r="C19" s="6">
        <v>-6842</v>
      </c>
    </row>
    <row r="20" spans="1:3">
      <c t="s" r="A20" s="4">
        <v>87</v>
      </c>
      <c t="n" r="B20" s="8">
        <v>-0.03</v>
      </c>
      <c t="n" r="C20" s="8">
        <v>-0.04</v>
      </c>
    </row>
    <row r="21" spans="1:3">
      <c t="s" r="A21" s="4">
        <v>88</v>
      </c>
      <c t="n" r="B21" s="5">
        <v>296357000</v>
      </c>
      <c t="n" r="C21" s="5">
        <v>18101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98</v>
      </c>
      <c t="s" r="B1" s="2">
        <v>2</v>
      </c>
      <c t="s" r="C1" s="2">
        <v>30</v>
      </c>
    </row>
    <row r="2" spans="1:3">
      <c t="s" r="A2" s="3">
        <v>299</v>
      </c>
    </row>
    <row r="3" spans="1:3">
      <c t="s" r="A3" s="4">
        <v>300</v>
      </c>
      <c t="n" r="B3" s="6">
        <v>77</v>
      </c>
      <c t="n" r="C3" s="6">
        <v>77</v>
      </c>
    </row>
    <row r="4" spans="1:3">
      <c t="s" r="A4" s="4">
        <v>301</v>
      </c>
      <c t="n" r="B4" s="5">
        <v>16</v>
      </c>
      <c t="n" r="C4" s="5">
        <v>37</v>
      </c>
    </row>
    <row r="5" spans="1:3">
      <c t="s" r="A5" s="4">
        <v>302</v>
      </c>
      <c t="n" r="B5" s="5">
        <v>93</v>
      </c>
      <c t="n" r="C5" s="5">
        <v>114</v>
      </c>
    </row>
    <row r="6" spans="1:3">
      <c t="s" r="A6" s="4">
        <v>303</v>
      </c>
      <c t="n" r="B6" s="5">
        <v>90</v>
      </c>
      <c t="n" r="C6" s="5">
        <v>100</v>
      </c>
    </row>
    <row r="7" spans="1:3">
      <c t="s" r="A7" s="4">
        <v>304</v>
      </c>
      <c t="n" r="B7" s="6">
        <v>3</v>
      </c>
      <c t="n" r="C7" s="6">
        <v>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305</v>
      </c>
      <c t="s" r="B1" s="2">
        <v>1</v>
      </c>
    </row>
    <row r="2" spans="1:3">
      <c t="s" r="B2" s="2">
        <v>2</v>
      </c>
      <c t="s" r="C2" s="2">
        <v>30</v>
      </c>
    </row>
    <row r="3" spans="1:3">
      <c t="s" r="A3" s="3">
        <v>306</v>
      </c>
    </row>
    <row r="4" spans="1:3">
      <c t="s" r="A4" s="4">
        <v>307</v>
      </c>
      <c t="n" r="B4" s="6">
        <v>10</v>
      </c>
      <c t="n" r="C4" s="6">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08</v>
      </c>
      <c t="s" r="B1" s="2">
        <v>2</v>
      </c>
      <c t="s" r="C1" s="2">
        <v>30</v>
      </c>
    </row>
    <row r="2" spans="1:3">
      <c t="s" r="A2" s="3">
        <v>309</v>
      </c>
    </row>
    <row r="3" spans="1:3">
      <c t="s" r="A3" s="4">
        <v>310</v>
      </c>
      <c t="n" r="B3" s="6">
        <v>7572</v>
      </c>
      <c t="n" r="C3" s="6">
        <v>7572</v>
      </c>
    </row>
    <row r="4" spans="1:3">
      <c t="s" r="A4" s="4">
        <v>311</v>
      </c>
      <c t="n" r="B4" s="5">
        <v>700</v>
      </c>
      <c t="n" r="C4" s="5">
        <v>0</v>
      </c>
    </row>
    <row r="5" spans="1:3">
      <c t="s" r="A5" s="4">
        <v>312</v>
      </c>
      <c t="n" r="B5" s="5">
        <v>2550</v>
      </c>
      <c t="n" r="C5" s="5">
        <v>2550</v>
      </c>
    </row>
    <row r="6" spans="1:3">
      <c t="s" r="A6" s="4">
        <v>309</v>
      </c>
      <c t="n" r="B6" s="5">
        <v>10822</v>
      </c>
      <c t="n" r="C6" s="5">
        <v>10122</v>
      </c>
    </row>
    <row r="7" spans="1:3">
      <c t="s" r="A7" s="4">
        <v>313</v>
      </c>
      <c t="n" r="B7" s="5">
        <v>3289</v>
      </c>
      <c t="n" r="C7" s="5">
        <v>1938</v>
      </c>
    </row>
    <row r="8" spans="1:3">
      <c t="s" r="A8" s="4">
        <v>314</v>
      </c>
      <c t="n" r="B8" s="5">
        <v>2469</v>
      </c>
      <c t="n" r="C8" s="5">
        <v>0</v>
      </c>
    </row>
    <row r="9" spans="1:3">
      <c t="s" r="A9" s="4">
        <v>315</v>
      </c>
      <c t="n" r="B9" s="6">
        <v>5064</v>
      </c>
      <c t="n" r="C9" s="6">
        <v>81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16</v>
      </c>
      <c t="s" r="B1" s="2">
        <v>2</v>
      </c>
      <c t="s" r="C1" s="2">
        <v>30</v>
      </c>
    </row>
    <row r="2" spans="1:3">
      <c t="s" r="A2" s="3">
        <v>317</v>
      </c>
    </row>
    <row r="3" spans="1:3">
      <c t="n" r="A3" s="5">
        <v>2016</v>
      </c>
      <c t="n" r="B3" s="6">
        <v>859</v>
      </c>
    </row>
    <row r="4" spans="1:3">
      <c t="n" r="A4" s="5">
        <v>2017</v>
      </c>
      <c t="n" r="B4" s="5">
        <v>859</v>
      </c>
    </row>
    <row r="5" spans="1:3">
      <c t="n" r="A5" s="5">
        <v>2018</v>
      </c>
      <c t="n" r="B5" s="5">
        <v>859</v>
      </c>
    </row>
    <row r="6" spans="1:3">
      <c t="n" r="A6" s="5">
        <v>2019</v>
      </c>
      <c t="n" r="B6" s="5">
        <v>859</v>
      </c>
    </row>
    <row r="7" spans="1:3">
      <c t="n" r="A7" s="5">
        <v>2020</v>
      </c>
      <c t="n" r="B7" s="5">
        <v>859</v>
      </c>
    </row>
    <row r="8" spans="1:3">
      <c t="s" r="A8" s="4">
        <v>318</v>
      </c>
      <c t="n" r="B8" s="5">
        <v>769</v>
      </c>
    </row>
    <row r="9" spans="1:3">
      <c t="s" r="A9" s="4">
        <v>77</v>
      </c>
      <c t="n" r="B9" s="6">
        <v>5064</v>
      </c>
      <c t="n" r="C9" s="6">
        <v>81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319</v>
      </c>
      <c t="s" r="B1" s="2">
        <v>1</v>
      </c>
    </row>
    <row r="2" spans="1:3">
      <c t="s" r="B2" s="2">
        <v>2</v>
      </c>
      <c t="s" r="C2" s="2">
        <v>30</v>
      </c>
    </row>
    <row r="3" spans="1:3">
      <c t="s" r="A3" s="3">
        <v>320</v>
      </c>
    </row>
    <row r="4" spans="1:3">
      <c t="s" r="A4" s="4">
        <v>321</v>
      </c>
      <c t="n" r="B4" s="6">
        <v>1352</v>
      </c>
      <c t="n" r="C4" s="6">
        <v>3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22</v>
      </c>
      <c t="s" r="B1" s="2">
        <v>2</v>
      </c>
      <c t="s" r="C1" s="2">
        <v>30</v>
      </c>
    </row>
    <row r="2" spans="1:3">
      <c t="s" r="A2" s="3">
        <v>323</v>
      </c>
    </row>
    <row r="3" spans="1:3">
      <c t="s" r="A3" s="4">
        <v>324</v>
      </c>
      <c t="n" r="B3" s="6">
        <v>566</v>
      </c>
      <c t="n" r="C3" s="6">
        <v>387</v>
      </c>
    </row>
    <row r="4" spans="1:3">
      <c t="s" r="A4" s="4">
        <v>325</v>
      </c>
      <c t="n" r="B4" s="5">
        <v>282</v>
      </c>
      <c t="n" r="C4" s="5">
        <v>296</v>
      </c>
    </row>
    <row r="5" spans="1:3">
      <c t="s" r="A5" s="4">
        <v>326</v>
      </c>
      <c t="n" r="B5" s="5">
        <v>325</v>
      </c>
      <c t="n" r="C5" s="5">
        <v>415</v>
      </c>
    </row>
    <row r="6" spans="1:3">
      <c t="s" r="A6" s="4">
        <v>327</v>
      </c>
      <c t="n" r="B6" s="5">
        <v>161</v>
      </c>
      <c t="n" r="C6" s="5">
        <v>161</v>
      </c>
    </row>
    <row r="7" spans="1:3">
      <c t="s" r="A7" s="4">
        <v>328</v>
      </c>
      <c t="n" r="B7" s="5">
        <v>155</v>
      </c>
      <c t="n" r="C7" s="5">
        <v>148</v>
      </c>
    </row>
    <row r="8" spans="1:3">
      <c t="s" r="A8" s="4">
        <v>329</v>
      </c>
      <c t="n" r="B8" s="5">
        <v>20</v>
      </c>
      <c t="n" r="C8" s="5">
        <v>21</v>
      </c>
    </row>
    <row r="9" spans="1:3">
      <c t="s" r="A9" s="4">
        <v>330</v>
      </c>
      <c t="n" r="B9" s="6">
        <v>1509</v>
      </c>
      <c t="n" r="C9" s="6">
        <v>14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31</v>
      </c>
      <c t="s" r="B1" s="2">
        <v>2</v>
      </c>
      <c t="s" r="C1" s="2">
        <v>30</v>
      </c>
    </row>
    <row r="2" spans="1:3">
      <c t="s" r="A2" s="3">
        <v>332</v>
      </c>
    </row>
    <row r="3" spans="1:3">
      <c t="s" r="A3" s="4">
        <v>325</v>
      </c>
      <c t="n" r="B3" s="6">
        <v>377</v>
      </c>
      <c t="n" r="C3" s="6">
        <v>100</v>
      </c>
    </row>
    <row r="4" spans="1:3">
      <c t="s" r="A4" s="4">
        <v>333</v>
      </c>
      <c t="n" r="B4" s="5">
        <v>286</v>
      </c>
      <c t="n" r="C4" s="5">
        <v>206</v>
      </c>
    </row>
    <row r="5" spans="1:3">
      <c t="s" r="A5" s="4">
        <v>177</v>
      </c>
      <c t="n" r="B5" s="6">
        <v>663</v>
      </c>
      <c t="n" r="C5" s="6">
        <v>3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34</v>
      </c>
      <c t="s" r="B1" s="2">
        <v>2</v>
      </c>
      <c t="s" r="C1" s="2">
        <v>30</v>
      </c>
    </row>
    <row r="2" spans="1:3">
      <c t="s" r="A2" s="3">
        <v>335</v>
      </c>
    </row>
    <row r="3" spans="1:3">
      <c t="s" r="A3" s="4">
        <v>336</v>
      </c>
      <c t="n" r="B3" s="6">
        <v>1172</v>
      </c>
      <c t="n" r="C3" s="6">
        <v>1172</v>
      </c>
    </row>
    <row r="4" spans="1:3">
      <c t="s" r="A4" s="4">
        <v>337</v>
      </c>
      <c t="n" r="B4" s="5">
        <v>60</v>
      </c>
      <c t="n" r="C4" s="5">
        <v>60</v>
      </c>
    </row>
    <row r="5" spans="1:3">
      <c t="s" r="A5" s="4">
        <v>338</v>
      </c>
      <c t="n" r="B5" s="6">
        <v>1232</v>
      </c>
      <c t="n" r="C5" s="6">
        <v>12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39</v>
      </c>
      <c t="s" r="B1" s="2">
        <v>2</v>
      </c>
      <c t="s" r="C1" s="2">
        <v>30</v>
      </c>
    </row>
    <row r="2" spans="1:3">
      <c t="s" r="A2" s="3">
        <v>340</v>
      </c>
    </row>
    <row r="3" spans="1:3">
      <c t="s" r="A3" s="4">
        <v>341</v>
      </c>
      <c t="n" r="B3" s="6">
        <v>3888</v>
      </c>
      <c t="n" r="C3" s="6">
        <v>3888</v>
      </c>
    </row>
    <row r="4" spans="1:3">
      <c t="s" r="A4" s="4">
        <v>342</v>
      </c>
      <c t="n" r="B4" s="5">
        <v>1717</v>
      </c>
      <c t="n" r="C4" s="5">
        <v>1717</v>
      </c>
    </row>
    <row r="5" spans="1:3">
      <c t="s" r="A5" s="4">
        <v>343</v>
      </c>
      <c t="n" r="B5" s="6">
        <v>5605</v>
      </c>
      <c t="n" r="C5" s="6">
        <v>56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44</v>
      </c>
      <c t="s" r="B1" s="2">
        <v>2</v>
      </c>
      <c t="s" r="C1" s="2">
        <v>30</v>
      </c>
    </row>
    <row r="2" spans="1:3">
      <c t="s" r="A2" s="4">
        <v>345</v>
      </c>
      <c t="n" r="B2" s="6">
        <v>2989</v>
      </c>
      <c t="n" r="C2" s="6">
        <v>3701</v>
      </c>
    </row>
    <row r="3" spans="1:3">
      <c t="n" r="A3" s="9">
        <v>1</v>
      </c>
    </row>
    <row r="4" spans="1:3">
      <c t="s" r="A4" s="4">
        <v>345</v>
      </c>
      <c t="n" r="B4" s="5">
        <v>0</v>
      </c>
      <c t="n" r="C4" s="5">
        <v>0</v>
      </c>
    </row>
    <row r="5" spans="1:3">
      <c t="n" r="A5" s="9">
        <v>2</v>
      </c>
    </row>
    <row r="6" spans="1:3">
      <c t="s" r="A6" s="4">
        <v>345</v>
      </c>
      <c t="n" r="B6" s="5">
        <v>0</v>
      </c>
      <c t="n" r="C6" s="5">
        <v>0</v>
      </c>
    </row>
    <row r="7" spans="1:3">
      <c t="n" r="A7" s="9">
        <v>3</v>
      </c>
    </row>
    <row r="8" spans="1:3">
      <c t="s" r="A8" s="4">
        <v>345</v>
      </c>
      <c t="n" r="B8" s="6">
        <v>2989</v>
      </c>
      <c t="n" r="C8" s="6">
        <v>37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10"/>
  </cols>
  <sheetData>
    <row r="1" spans="1:5">
      <c t="s" r="A1" s="1">
        <v>89</v>
      </c>
      <c t="s" r="B1" s="2">
        <v>90</v>
      </c>
      <c t="s" r="C1" s="2">
        <v>91</v>
      </c>
      <c t="s" r="D1" s="2">
        <v>92</v>
      </c>
      <c t="s" r="E1" s="2">
        <v>77</v>
      </c>
    </row>
    <row r="2" spans="1:5">
      <c t="s" r="A2" s="4">
        <v>93</v>
      </c>
      <c t="n" r="B2" s="5">
        <v>157697103</v>
      </c>
    </row>
    <row r="3" spans="1:5">
      <c t="s" r="A3" s="4">
        <v>94</v>
      </c>
      <c t="n" r="B3" s="6">
        <v>158</v>
      </c>
      <c t="n" r="C3" s="6">
        <v>61688</v>
      </c>
      <c t="n" r="D3" s="6">
        <v>-75303</v>
      </c>
      <c t="n" r="E3" s="6">
        <v>-13457</v>
      </c>
    </row>
    <row r="4" spans="1:5">
      <c t="s" r="A4" s="4">
        <v>95</v>
      </c>
      <c t="n" r="B4" s="5">
        <v>4478738</v>
      </c>
    </row>
    <row r="5" spans="1:5">
      <c t="s" r="A5" s="4">
        <v>96</v>
      </c>
      <c t="n" r="B5" s="6">
        <v>4</v>
      </c>
      <c t="n" r="C5" s="5">
        <v>485</v>
      </c>
      <c t="n" r="D5" s="5">
        <v>0</v>
      </c>
      <c t="n" r="E5" s="5">
        <v>489</v>
      </c>
    </row>
    <row r="6" spans="1:5">
      <c t="s" r="A6" s="4">
        <v>97</v>
      </c>
      <c t="n" r="B6" s="5">
        <v>4655000</v>
      </c>
    </row>
    <row r="7" spans="1:5">
      <c t="s" r="A7" s="4">
        <v>98</v>
      </c>
      <c t="n" r="B7" s="6">
        <v>5</v>
      </c>
      <c t="n" r="C7" s="5">
        <v>357</v>
      </c>
      <c t="n" r="D7" s="5">
        <v>0</v>
      </c>
      <c t="n" r="E7" s="5">
        <v>362</v>
      </c>
    </row>
    <row r="8" spans="1:5">
      <c t="s" r="A8" s="4">
        <v>99</v>
      </c>
      <c t="n" r="B8" s="5">
        <v>12000000</v>
      </c>
    </row>
    <row r="9" spans="1:5">
      <c t="s" r="A9" s="4">
        <v>100</v>
      </c>
      <c t="n" r="B9" s="6">
        <v>12</v>
      </c>
      <c t="n" r="C9" s="5">
        <v>948</v>
      </c>
      <c t="n" r="D9" s="5">
        <v>0</v>
      </c>
      <c t="n" r="E9" s="5">
        <v>960</v>
      </c>
    </row>
    <row r="10" spans="1:5">
      <c t="s" r="A10" s="4">
        <v>101</v>
      </c>
      <c t="n" r="B10" s="5">
        <v>105200000</v>
      </c>
    </row>
    <row r="11" spans="1:5">
      <c t="s" r="A11" s="4">
        <v>102</v>
      </c>
      <c t="n" r="B11" s="6">
        <v>105</v>
      </c>
      <c t="n" r="C11" s="5">
        <v>7467</v>
      </c>
      <c t="n" r="D11" s="5">
        <v>0</v>
      </c>
      <c t="n" r="E11" s="5">
        <v>7572</v>
      </c>
    </row>
    <row r="12" spans="1:5">
      <c t="s" r="A12" s="4">
        <v>103</v>
      </c>
      <c t="n" r="B12" s="5">
        <v>2156250</v>
      </c>
    </row>
    <row r="13" spans="1:5">
      <c t="s" r="A13" s="4">
        <v>104</v>
      </c>
      <c t="n" r="B13" s="6">
        <v>2</v>
      </c>
      <c t="n" r="C13" s="5">
        <v>170</v>
      </c>
      <c t="n" r="D13" s="5">
        <v>0</v>
      </c>
      <c t="n" r="E13" s="5">
        <v>172</v>
      </c>
    </row>
    <row r="14" spans="1:5">
      <c t="s" r="A14" s="4">
        <v>105</v>
      </c>
      <c t="n" r="B14" s="5">
        <v>250000</v>
      </c>
    </row>
    <row r="15" spans="1:5">
      <c t="s" r="A15" s="4">
        <v>106</v>
      </c>
      <c t="n" r="B15" s="6">
        <v>0</v>
      </c>
      <c t="n" r="C15" s="5">
        <v>25</v>
      </c>
      <c t="n" r="D15" s="5">
        <v>0</v>
      </c>
      <c t="n" r="E15" s="5">
        <v>25</v>
      </c>
    </row>
    <row r="16" spans="1:5">
      <c t="s" r="A16" s="4">
        <v>107</v>
      </c>
      <c t="n" r="B16" s="5">
        <v>25000</v>
      </c>
    </row>
    <row r="17" spans="1:5">
      <c t="s" r="A17" s="4">
        <v>108</v>
      </c>
      <c t="n" r="B17" s="6">
        <v>0</v>
      </c>
      <c t="n" r="C17" s="5">
        <v>3</v>
      </c>
      <c t="n" r="D17" s="5">
        <v>0</v>
      </c>
      <c t="n" r="E17" s="5">
        <v>3</v>
      </c>
    </row>
    <row r="18" spans="1:5">
      <c t="s" r="A18" s="4">
        <v>109</v>
      </c>
      <c t="n" r="B18" s="5">
        <v>0</v>
      </c>
    </row>
    <row r="19" spans="1:5">
      <c t="s" r="A19" s="4">
        <v>110</v>
      </c>
      <c t="n" r="B19" s="6">
        <v>0</v>
      </c>
      <c t="n" r="C19" s="5">
        <v>374</v>
      </c>
      <c t="n" r="D19" s="5">
        <v>0</v>
      </c>
      <c t="n" r="E19" s="5">
        <v>374</v>
      </c>
    </row>
    <row r="20" spans="1:5">
      <c t="s" r="A20" s="4">
        <v>86</v>
      </c>
      <c t="n" r="B20" s="6">
        <v>0</v>
      </c>
      <c t="n" r="C20" s="5">
        <v>0</v>
      </c>
      <c t="n" r="D20" s="5">
        <v>-6842</v>
      </c>
      <c t="n" r="E20" s="5">
        <v>-6842</v>
      </c>
    </row>
    <row r="21" spans="1:5">
      <c t="s" r="A21" s="4">
        <v>111</v>
      </c>
      <c t="n" r="B21" s="5">
        <v>286462091</v>
      </c>
    </row>
    <row r="22" spans="1:5">
      <c t="s" r="A22" s="4">
        <v>112</v>
      </c>
      <c t="n" r="B22" s="6">
        <v>286</v>
      </c>
      <c t="n" r="C22" s="5">
        <v>71517</v>
      </c>
      <c t="n" r="D22" s="5">
        <v>-82145</v>
      </c>
      <c t="n" r="E22" s="5">
        <v>-10342</v>
      </c>
    </row>
    <row r="23" spans="1:5">
      <c t="s" r="A23" s="4">
        <v>95</v>
      </c>
      <c t="n" r="B23" s="5">
        <v>10236386</v>
      </c>
    </row>
    <row r="24" spans="1:5">
      <c t="s" r="A24" s="4">
        <v>96</v>
      </c>
      <c t="n" r="B24" s="6">
        <v>10</v>
      </c>
      <c t="n" r="C24" s="5">
        <v>615</v>
      </c>
      <c t="n" r="D24" s="5">
        <v>0</v>
      </c>
      <c t="n" r="E24" s="5">
        <v>625</v>
      </c>
    </row>
    <row r="25" spans="1:5">
      <c t="s" r="A25" s="4">
        <v>101</v>
      </c>
      <c t="n" r="B25" s="5">
        <v>10000000</v>
      </c>
    </row>
    <row r="26" spans="1:5">
      <c t="s" r="A26" s="4">
        <v>102</v>
      </c>
      <c t="n" r="B26" s="6">
        <v>10</v>
      </c>
      <c t="n" r="C26" s="5">
        <v>690</v>
      </c>
      <c t="n" r="D26" s="5">
        <v>0</v>
      </c>
      <c t="n" r="E26" s="5">
        <v>700</v>
      </c>
    </row>
    <row r="27" spans="1:5">
      <c t="s" r="A27" s="4">
        <v>103</v>
      </c>
      <c t="n" r="B27" s="5">
        <v>300000</v>
      </c>
    </row>
    <row r="28" spans="1:5">
      <c t="s" r="A28" s="4">
        <v>104</v>
      </c>
      <c t="n" r="B28" s="6">
        <v>1</v>
      </c>
      <c t="n" r="C28" s="5">
        <v>20</v>
      </c>
      <c t="n" r="D28" s="5">
        <v>0</v>
      </c>
      <c t="n" r="E28" s="5">
        <v>21</v>
      </c>
    </row>
    <row r="29" spans="1:5">
      <c t="s" r="A29" s="4">
        <v>113</v>
      </c>
      <c t="n" r="B29" s="5">
        <v>-12000000</v>
      </c>
    </row>
    <row r="30" spans="1:5">
      <c t="s" r="A30" s="4">
        <v>114</v>
      </c>
      <c t="n" r="B30" s="6">
        <v>-12</v>
      </c>
      <c t="n" r="C30" s="5">
        <v>-654</v>
      </c>
      <c t="n" r="D30" s="5">
        <v>0</v>
      </c>
      <c t="n" r="E30" s="5">
        <v>-666</v>
      </c>
    </row>
    <row r="31" spans="1:5">
      <c t="s" r="A31" s="4">
        <v>115</v>
      </c>
      <c t="n" r="B31" s="6">
        <v>0</v>
      </c>
      <c t="n" r="C31" s="5">
        <v>430</v>
      </c>
      <c t="n" r="D31" s="5">
        <v>0</v>
      </c>
      <c t="n" r="E31" s="5">
        <v>430</v>
      </c>
    </row>
    <row r="32" spans="1:5">
      <c t="s" r="A32" s="4">
        <v>109</v>
      </c>
      <c t="n" r="B32" s="5">
        <v>0</v>
      </c>
    </row>
    <row r="33" spans="1:5">
      <c t="s" r="A33" s="4">
        <v>110</v>
      </c>
      <c t="n" r="B33" s="6">
        <v>0</v>
      </c>
      <c t="n" r="C33" s="5">
        <v>223</v>
      </c>
      <c t="n" r="D33" s="5">
        <v>0</v>
      </c>
      <c t="n" r="E33" s="5">
        <v>223</v>
      </c>
    </row>
    <row r="34" spans="1:5">
      <c t="s" r="A34" s="4">
        <v>86</v>
      </c>
      <c t="n" r="B34" s="6">
        <v>0</v>
      </c>
      <c t="n" r="C34" s="5">
        <v>0</v>
      </c>
      <c t="n" r="D34" s="5">
        <v>-8089</v>
      </c>
      <c t="n" r="E34" s="5">
        <v>-8089</v>
      </c>
    </row>
    <row r="35" spans="1:5">
      <c t="s" r="A35" s="4">
        <v>116</v>
      </c>
      <c t="n" r="B35" s="5">
        <v>294998477</v>
      </c>
    </row>
    <row r="36" spans="1:5">
      <c t="s" r="A36" s="4">
        <v>117</v>
      </c>
      <c t="n" r="B36" s="6">
        <v>295</v>
      </c>
      <c t="n" r="C36" s="6">
        <v>72841</v>
      </c>
      <c t="n" r="D36" s="6">
        <v>-90234</v>
      </c>
      <c t="n" r="E36" s="6">
        <v>-170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346</v>
      </c>
      <c t="s" r="B1" s="2">
        <v>1</v>
      </c>
    </row>
    <row r="2" spans="1:3">
      <c t="s" r="B2" s="2">
        <v>2</v>
      </c>
      <c t="s" r="C2" s="2">
        <v>30</v>
      </c>
    </row>
    <row r="3" spans="1:3">
      <c t="s" r="A3" s="3">
        <v>347</v>
      </c>
    </row>
    <row r="4" spans="1:3">
      <c t="s" r="A4" s="4">
        <v>348</v>
      </c>
      <c t="n" r="B4" s="6">
        <v>3701</v>
      </c>
      <c t="n" r="C4" s="6">
        <v>2794</v>
      </c>
    </row>
    <row r="5" spans="1:3">
      <c t="s" r="A5" s="4">
        <v>349</v>
      </c>
      <c t="n" r="B5" s="5">
        <v>812</v>
      </c>
      <c t="n" r="C5" s="5">
        <v>2824</v>
      </c>
    </row>
    <row r="6" spans="1:3">
      <c t="s" r="A6" s="4">
        <v>350</v>
      </c>
      <c t="n" r="B6" s="5">
        <v>-1524</v>
      </c>
      <c t="n" r="C6" s="5">
        <v>-1917</v>
      </c>
    </row>
    <row r="7" spans="1:3">
      <c t="s" r="A7" s="4">
        <v>351</v>
      </c>
      <c t="n" r="B7" s="6">
        <v>2989</v>
      </c>
      <c t="n" r="C7" s="6">
        <v>37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6"/>
    <col customWidth="1" max="3" min="3" width="16"/>
  </cols>
  <sheetData>
    <row r="1" spans="1:3">
      <c t="s" r="A1" s="1">
        <v>352</v>
      </c>
      <c t="s" r="B1" s="2">
        <v>1</v>
      </c>
    </row>
    <row r="2" spans="1:3">
      <c t="s" r="B2" s="2">
        <v>2</v>
      </c>
      <c t="s" r="C2" s="2">
        <v>30</v>
      </c>
    </row>
    <row r="3" spans="1:3">
      <c t="s" r="A3" s="4">
        <v>353</v>
      </c>
      <c t="n" r="B3" s="5">
        <v>118842000</v>
      </c>
      <c t="n" r="C3" s="5">
        <v>96926000</v>
      </c>
    </row>
    <row r="4" spans="1:3">
      <c t="s" r="A4" s="4">
        <v>354</v>
      </c>
      <c t="s" r="B4" s="4">
        <v>355</v>
      </c>
      <c t="s" r="C4" s="4">
        <v>356</v>
      </c>
    </row>
    <row r="5" spans="1:3">
      <c t="s" r="A5" s="4">
        <v>357</v>
      </c>
      <c t="s" r="B5" s="4">
        <v>358</v>
      </c>
    </row>
    <row r="6" spans="1:3">
      <c t="s" r="A6" s="4">
        <v>359</v>
      </c>
      <c t="s" r="B6" s="4">
        <v>360</v>
      </c>
    </row>
    <row r="7" spans="1:3">
      <c t="s" r="A7" s="4">
        <v>361</v>
      </c>
      <c t="s" r="B7" s="4">
        <v>362</v>
      </c>
      <c t="s" r="C7" s="4">
        <v>362</v>
      </c>
    </row>
    <row r="8" spans="1:3">
      <c t="s" r="A8" s="4">
        <v>363</v>
      </c>
      <c t="s" r="B8" s="4">
        <v>364</v>
      </c>
    </row>
    <row r="9" spans="1:3">
      <c t="s" r="A9" s="4">
        <v>365</v>
      </c>
    </row>
    <row r="10" spans="1:3">
      <c t="s" r="A10" s="4">
        <v>366</v>
      </c>
      <c t="s" r="B10" s="4">
        <v>367</v>
      </c>
      <c t="s" r="C10" s="4">
        <v>367</v>
      </c>
    </row>
    <row r="11" spans="1:3">
      <c t="s" r="A11" s="4">
        <v>357</v>
      </c>
      <c t="s" r="C11" s="4">
        <v>368</v>
      </c>
    </row>
    <row r="12" spans="1:3">
      <c t="s" r="A12" s="4">
        <v>359</v>
      </c>
      <c t="s" r="C12" s="4">
        <v>369</v>
      </c>
    </row>
    <row r="13" spans="1:3">
      <c t="s" r="A13" s="4">
        <v>363</v>
      </c>
      <c t="s" r="C13" s="4">
        <v>370</v>
      </c>
    </row>
    <row r="14" spans="1:3">
      <c t="s" r="A14" s="4">
        <v>371</v>
      </c>
    </row>
    <row r="15" spans="1:3">
      <c t="s" r="A15" s="4">
        <v>366</v>
      </c>
      <c t="s" r="B15" s="4">
        <v>372</v>
      </c>
      <c t="s" r="C15" s="4">
        <v>372</v>
      </c>
    </row>
    <row r="16" spans="1:3">
      <c t="s" r="A16" s="4">
        <v>357</v>
      </c>
      <c t="s" r="C16" s="4">
        <v>373</v>
      </c>
    </row>
    <row r="17" spans="1:3">
      <c t="s" r="A17" s="4">
        <v>359</v>
      </c>
      <c t="s" r="C17" s="4">
        <v>374</v>
      </c>
    </row>
    <row r="18" spans="1:3">
      <c t="s" r="A18" s="4">
        <v>363</v>
      </c>
      <c t="s" r="C18" s="4">
        <v>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76</v>
      </c>
      <c t="s" r="B1" s="2">
        <v>2</v>
      </c>
      <c t="s" r="C1" s="2">
        <v>30</v>
      </c>
    </row>
    <row r="2" spans="1:3">
      <c t="s" r="A2" s="4">
        <v>377</v>
      </c>
      <c t="n" r="B2" s="6">
        <v>962</v>
      </c>
      <c t="n" r="C2" s="6">
        <v>1435</v>
      </c>
    </row>
    <row r="3" spans="1:3">
      <c t="n" r="A3" s="9">
        <v>1</v>
      </c>
    </row>
    <row r="4" spans="1:3">
      <c t="s" r="A4" s="4">
        <v>377</v>
      </c>
      <c t="n" r="B4" s="5">
        <v>0</v>
      </c>
      <c t="n" r="C4" s="5">
        <v>0</v>
      </c>
    </row>
    <row r="5" spans="1:3">
      <c t="n" r="A5" s="9">
        <v>2</v>
      </c>
    </row>
    <row r="6" spans="1:3">
      <c t="s" r="A6" s="4">
        <v>377</v>
      </c>
      <c t="n" r="B6" s="5">
        <v>0</v>
      </c>
      <c t="n" r="C6" s="5">
        <v>0</v>
      </c>
    </row>
    <row r="7" spans="1:3">
      <c t="n" r="A7" s="9">
        <v>3</v>
      </c>
    </row>
    <row r="8" spans="1:3">
      <c t="s" r="A8" s="4">
        <v>377</v>
      </c>
      <c t="n" r="B8" s="6">
        <v>962</v>
      </c>
      <c t="n" r="C8" s="6">
        <v>14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378</v>
      </c>
      <c t="s" r="B1" s="2">
        <v>1</v>
      </c>
    </row>
    <row r="2" spans="1:3">
      <c t="s" r="B2" s="2">
        <v>2</v>
      </c>
      <c t="s" r="C2" s="2">
        <v>30</v>
      </c>
    </row>
    <row r="3" spans="1:3">
      <c t="s" r="A3" s="10">
        <v>379</v>
      </c>
    </row>
    <row r="4" spans="1:3">
      <c t="s" r="A4" s="4">
        <v>348</v>
      </c>
      <c t="n" r="B4" s="6">
        <v>1435</v>
      </c>
      <c t="n" r="C4" s="6">
        <v>2058</v>
      </c>
    </row>
    <row r="5" spans="1:3">
      <c t="s" r="A5" s="4">
        <v>349</v>
      </c>
      <c t="n" r="B5" s="5">
        <v>133</v>
      </c>
      <c t="n" r="C5" s="5">
        <v>414</v>
      </c>
    </row>
    <row r="6" spans="1:3">
      <c t="s" r="A6" s="4">
        <v>380</v>
      </c>
      <c t="n" r="B6" s="5">
        <v>-606</v>
      </c>
      <c t="n" r="C6" s="5">
        <v>-1037</v>
      </c>
    </row>
    <row r="7" spans="1:3">
      <c t="s" r="A7" s="4">
        <v>351</v>
      </c>
      <c t="n" r="B7" s="6">
        <v>962</v>
      </c>
      <c t="n" r="C7" s="6">
        <v>14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7"/>
    <col customWidth="1" max="3" min="3" width="17"/>
  </cols>
  <sheetData>
    <row r="1" spans="1:3">
      <c t="s" r="A1" s="1">
        <v>381</v>
      </c>
      <c t="s" r="B1" s="2">
        <v>1</v>
      </c>
    </row>
    <row r="2" spans="1:3">
      <c t="s" r="B2" s="2">
        <v>2</v>
      </c>
      <c t="s" r="C2" s="2">
        <v>30</v>
      </c>
    </row>
    <row r="3" spans="1:3">
      <c t="s" r="A3" s="4">
        <v>382</v>
      </c>
      <c t="n" r="B3" s="5">
        <v>31231000</v>
      </c>
      <c t="n" r="C3" s="5">
        <v>27944000</v>
      </c>
    </row>
    <row r="4" spans="1:3">
      <c t="s" r="A4" s="4">
        <v>354</v>
      </c>
      <c t="s" r="B4" s="4">
        <v>355</v>
      </c>
      <c t="s" r="C4" s="4">
        <v>356</v>
      </c>
    </row>
    <row r="5" spans="1:3">
      <c t="s" r="A5" s="4">
        <v>361</v>
      </c>
      <c t="s" r="B5" s="4">
        <v>362</v>
      </c>
      <c t="s" r="C5" s="4">
        <v>362</v>
      </c>
    </row>
    <row r="6" spans="1:3">
      <c t="s" r="A6" s="4">
        <v>365</v>
      </c>
    </row>
    <row r="7" spans="1:3">
      <c t="s" r="A7" s="4">
        <v>383</v>
      </c>
      <c t="s" r="B7" s="4">
        <v>384</v>
      </c>
      <c t="s" r="C7" s="4">
        <v>385</v>
      </c>
    </row>
    <row r="8" spans="1:3">
      <c t="s" r="A8" s="4">
        <v>357</v>
      </c>
      <c t="s" r="B8" s="4">
        <v>386</v>
      </c>
      <c t="s" r="C8" s="4">
        <v>387</v>
      </c>
    </row>
    <row r="9" spans="1:3">
      <c t="s" r="A9" s="4">
        <v>359</v>
      </c>
      <c t="s" r="B9" s="4">
        <v>388</v>
      </c>
      <c t="s" r="C9" s="4">
        <v>389</v>
      </c>
    </row>
    <row r="10" spans="1:3">
      <c t="s" r="A10" s="4">
        <v>390</v>
      </c>
      <c t="s" r="B10" s="4">
        <v>391</v>
      </c>
      <c t="s" r="C10" s="4">
        <v>392</v>
      </c>
    </row>
    <row r="11" spans="1:3">
      <c t="s" r="A11" s="4">
        <v>371</v>
      </c>
    </row>
    <row r="12" spans="1:3">
      <c t="s" r="A12" s="4">
        <v>383</v>
      </c>
      <c t="s" r="B12" s="4">
        <v>393</v>
      </c>
      <c t="s" r="C12" s="4">
        <v>393</v>
      </c>
    </row>
    <row r="13" spans="1:3">
      <c t="s" r="A13" s="4">
        <v>357</v>
      </c>
      <c t="s" r="B13" s="4">
        <v>394</v>
      </c>
      <c t="s" r="C13" s="4">
        <v>395</v>
      </c>
    </row>
    <row r="14" spans="1:3">
      <c t="s" r="A14" s="4">
        <v>359</v>
      </c>
      <c t="s" r="B14" s="4">
        <v>396</v>
      </c>
      <c t="s" r="C14" s="4">
        <v>397</v>
      </c>
    </row>
    <row r="15" spans="1:3">
      <c t="s" r="A15" s="4">
        <v>390</v>
      </c>
      <c t="s" r="B15" s="4">
        <v>398</v>
      </c>
      <c t="s" r="C15" s="4">
        <v>3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30</v>
      </c>
    </row>
    <row r="2" spans="1:3">
      <c t="s" r="A2" s="3">
        <v>401</v>
      </c>
    </row>
    <row r="3" spans="1:3">
      <c t="s" r="A3" s="4">
        <v>402</v>
      </c>
      <c t="n" r="B3" s="6">
        <v>11169</v>
      </c>
      <c t="n" r="C3" s="6">
        <v>9854</v>
      </c>
    </row>
    <row r="4" spans="1:3">
      <c t="s" r="A4" s="4">
        <v>403</v>
      </c>
      <c t="n" r="B4" s="5">
        <v>-1776</v>
      </c>
      <c t="n" r="C4" s="5">
        <v>-3926</v>
      </c>
    </row>
    <row r="5" spans="1:3">
      <c t="s" r="A5" s="4">
        <v>347</v>
      </c>
      <c t="n" r="B5" s="6">
        <v>9393</v>
      </c>
      <c t="n" r="C5" s="6">
        <v>59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24"/>
    <col customWidth="1" max="3" min="3" width="25"/>
    <col customWidth="1" max="4" min="4" width="17"/>
  </cols>
  <sheetData>
    <row r="1" spans="1:4">
      <c t="s" r="A1" s="1">
        <v>404</v>
      </c>
      <c t="s" r="B1" s="2">
        <v>1</v>
      </c>
    </row>
    <row r="2" spans="1:4">
      <c t="s" r="B2" s="2">
        <v>2</v>
      </c>
      <c t="s" r="C2" s="2">
        <v>30</v>
      </c>
      <c t="s" r="D2" s="2">
        <v>284</v>
      </c>
    </row>
    <row r="3" spans="1:4">
      <c t="s" r="A3" s="3">
        <v>405</v>
      </c>
    </row>
    <row r="4" spans="1:4">
      <c t="s" r="A4" s="4">
        <v>406</v>
      </c>
      <c t="n" r="B4" s="5">
        <v>26452000</v>
      </c>
      <c t="n" r="C4" s="5">
        <v>24757000</v>
      </c>
    </row>
    <row r="5" spans="1:4">
      <c t="s" r="A5" s="4">
        <v>407</v>
      </c>
      <c t="n" r="B5" s="5">
        <v>0</v>
      </c>
      <c t="n" r="C5" s="5">
        <v>1750000</v>
      </c>
    </row>
    <row r="6" spans="1:4">
      <c t="s" r="A6" s="4">
        <v>408</v>
      </c>
      <c t="n" r="B6" s="5">
        <v>0</v>
      </c>
      <c t="n" r="C6" s="5">
        <v>0</v>
      </c>
    </row>
    <row r="7" spans="1:4">
      <c t="s" r="A7" s="4">
        <v>409</v>
      </c>
      <c t="n" r="B7" s="5">
        <v>-1278000</v>
      </c>
      <c t="n" r="C7" s="5">
        <v>0</v>
      </c>
    </row>
    <row r="8" spans="1:4">
      <c t="s" r="A8" s="4">
        <v>410</v>
      </c>
      <c t="n" r="B8" s="5">
        <v>25174000</v>
      </c>
      <c t="n" r="C8" s="5">
        <v>26452000</v>
      </c>
      <c t="n" r="D8" s="5">
        <v>24757000</v>
      </c>
    </row>
    <row r="9" spans="1:4">
      <c t="s" r="A9" s="4">
        <v>411</v>
      </c>
      <c t="n" r="B9" s="5">
        <v>24674000</v>
      </c>
    </row>
    <row r="10" spans="1:4">
      <c t="s" r="A10" s="4">
        <v>412</v>
      </c>
      <c t="s" r="B10" s="4">
        <v>413</v>
      </c>
      <c t="s" r="C10" s="4">
        <v>413</v>
      </c>
    </row>
    <row r="11" spans="1:4">
      <c t="s" r="A11" s="4">
        <v>414</v>
      </c>
      <c t="n" r="B11" s="5">
        <v>0</v>
      </c>
      <c t="n" r="C11" s="5">
        <v>0</v>
      </c>
    </row>
    <row r="12" spans="1:4">
      <c t="s" r="A12" s="4">
        <v>415</v>
      </c>
      <c t="n" r="B12" s="5">
        <v>0</v>
      </c>
      <c t="n" r="C12" s="5">
        <v>0</v>
      </c>
    </row>
    <row r="13" spans="1:4">
      <c t="s" r="A13" s="4">
        <v>416</v>
      </c>
      <c t="n" r="B13" s="5">
        <v>0</v>
      </c>
      <c t="n" r="C13" s="5">
        <v>0</v>
      </c>
    </row>
    <row r="14" spans="1:4">
      <c t="s" r="A14" s="4">
        <v>417</v>
      </c>
      <c t="s" r="B14" s="4">
        <v>418</v>
      </c>
      <c t="s" r="C14" s="4">
        <v>413</v>
      </c>
      <c t="s" r="D14" s="4">
        <v>413</v>
      </c>
    </row>
    <row r="15" spans="1:4">
      <c t="s" r="A15" s="4">
        <v>419</v>
      </c>
      <c t="s" r="B15" s="4">
        <v>413</v>
      </c>
    </row>
    <row r="16" spans="1:4">
      <c t="s" r="A16" s="4">
        <v>420</v>
      </c>
      <c t="s" r="B16" s="4">
        <v>421</v>
      </c>
      <c t="s" r="C16" s="4">
        <v>422</v>
      </c>
      <c t="s" r="D16" s="4">
        <v>423</v>
      </c>
    </row>
    <row r="17" spans="1:4">
      <c t="s" r="A17" s="4">
        <v>424</v>
      </c>
      <c t="s" r="B17" s="4">
        <v>4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16"/>
  </cols>
  <sheetData>
    <row r="1" spans="1:2">
      <c t="s" r="A1" s="1">
        <v>426</v>
      </c>
      <c t="s" r="B1" s="2">
        <v>1</v>
      </c>
    </row>
    <row r="2" spans="1:2">
      <c t="s" r="B2" s="2">
        <v>30</v>
      </c>
    </row>
    <row r="3" spans="1:2">
      <c t="s" r="A3" s="3">
        <v>427</v>
      </c>
    </row>
    <row r="4" spans="1:2">
      <c t="s" r="A4" s="4">
        <v>428</v>
      </c>
      <c t="s" r="B4" s="4">
        <v>429</v>
      </c>
    </row>
    <row r="5" spans="1:2">
      <c t="s" r="A5" s="4">
        <v>430</v>
      </c>
      <c t="s" r="B5" s="4">
        <v>431</v>
      </c>
    </row>
    <row r="6" spans="1:2">
      <c t="s" r="A6" s="4">
        <v>432</v>
      </c>
      <c t="s" r="B6" s="4">
        <v>433</v>
      </c>
    </row>
    <row r="7" spans="1:2">
      <c t="s" r="A7" s="4">
        <v>434</v>
      </c>
      <c t="s" r="B7" s="4">
        <v>362</v>
      </c>
    </row>
    <row r="8" spans="1:2">
      <c t="s" r="A8" s="4">
        <v>435</v>
      </c>
      <c t="s" r="B8" s="4">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437</v>
      </c>
      <c t="s" r="B1" s="2">
        <v>1</v>
      </c>
    </row>
    <row r="2" spans="1:3">
      <c t="s" r="B2" s="2">
        <v>2</v>
      </c>
      <c t="s" r="C2" s="2">
        <v>30</v>
      </c>
    </row>
    <row r="3" spans="1:3">
      <c t="s" r="A3" s="3">
        <v>438</v>
      </c>
    </row>
    <row r="4" spans="1:3">
      <c t="s" r="A4" s="4">
        <v>439</v>
      </c>
      <c t="n" r="B4" s="5">
        <v>27944000</v>
      </c>
      <c t="n" r="C4" s="5">
        <v>22059000</v>
      </c>
    </row>
    <row r="5" spans="1:3">
      <c t="s" r="A5" s="4">
        <v>440</v>
      </c>
      <c t="n" r="B5" s="5">
        <v>3287500</v>
      </c>
      <c t="n" r="C5" s="5">
        <v>5885000</v>
      </c>
    </row>
    <row r="6" spans="1:3">
      <c t="s" r="A6" s="4">
        <v>441</v>
      </c>
      <c t="n" r="B6" s="5">
        <v>0</v>
      </c>
      <c t="n" r="C6" s="5">
        <v>0</v>
      </c>
    </row>
    <row r="7" spans="1:3">
      <c t="s" r="A7" s="4">
        <v>409</v>
      </c>
      <c t="n" r="B7" s="5">
        <v>0</v>
      </c>
      <c t="n" r="C7" s="5">
        <v>0</v>
      </c>
    </row>
    <row r="8" spans="1:3">
      <c t="s" r="A8" s="4">
        <v>442</v>
      </c>
      <c t="n" r="B8" s="5">
        <v>31232000</v>
      </c>
      <c t="n" r="C8" s="5">
        <v>27944000</v>
      </c>
    </row>
    <row r="9" spans="1:3">
      <c t="s" r="A9" s="4">
        <v>412</v>
      </c>
      <c t="n" r="B9" s="8">
        <v>0.2</v>
      </c>
      <c t="n" r="C9" s="8">
        <v>0.26</v>
      </c>
    </row>
    <row r="10" spans="1:3">
      <c t="s" r="A10" s="4">
        <v>414</v>
      </c>
      <c t="n" r="B10" s="5">
        <v>0</v>
      </c>
      <c t="n" r="C10" s="11">
        <v>0.21</v>
      </c>
    </row>
    <row r="11" spans="1:3">
      <c t="s" r="A11" s="4">
        <v>415</v>
      </c>
      <c t="n" r="B11" s="5">
        <v>0</v>
      </c>
      <c t="n" r="C11" s="5">
        <v>0</v>
      </c>
    </row>
    <row r="12" spans="1:3">
      <c t="s" r="A12" s="4">
        <v>416</v>
      </c>
      <c t="n" r="B12" s="5">
        <v>0</v>
      </c>
      <c t="n" r="C12" s="5">
        <v>0</v>
      </c>
    </row>
    <row r="13" spans="1:3">
      <c t="s" r="A13" s="4">
        <v>443</v>
      </c>
      <c t="n" r="B13" s="8">
        <v>0.2</v>
      </c>
      <c t="n" r="C13" s="8">
        <v>0.2</v>
      </c>
    </row>
    <row r="14" spans="1:3">
      <c t="s" r="A14" s="4">
        <v>444</v>
      </c>
      <c t="s" r="B14" s="4">
        <v>445</v>
      </c>
    </row>
    <row r="15" spans="1:3">
      <c t="s" r="A15" s="4">
        <v>446</v>
      </c>
      <c t="n" r="B15" s="6">
        <v>0</v>
      </c>
      <c t="n" r="C15" s="6">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447</v>
      </c>
      <c t="s" r="B1" s="2">
        <v>1</v>
      </c>
    </row>
    <row r="2" spans="1:3">
      <c t="s" r="B2" s="2">
        <v>2</v>
      </c>
      <c t="s" r="C2" s="2">
        <v>30</v>
      </c>
    </row>
    <row r="3" spans="1:3">
      <c t="s" r="A3" s="3">
        <v>448</v>
      </c>
    </row>
    <row r="4" spans="1:3">
      <c t="s" r="A4" s="4">
        <v>449</v>
      </c>
      <c t="s" r="B4" s="4">
        <v>450</v>
      </c>
      <c t="s" r="C4" s="4">
        <v>450</v>
      </c>
    </row>
    <row r="5" spans="1:3">
      <c t="s" r="A5" s="4">
        <v>451</v>
      </c>
      <c t="s" r="B5" s="4">
        <v>452</v>
      </c>
      <c t="s" r="C5" s="4">
        <v>452</v>
      </c>
    </row>
    <row r="6" spans="1:3">
      <c t="s" r="A6" s="4">
        <v>453</v>
      </c>
      <c t="s" r="B6" s="4">
        <v>362</v>
      </c>
      <c t="s" r="C6" s="4">
        <v>436</v>
      </c>
    </row>
    <row r="7" spans="1:3">
      <c t="s" r="A7" s="4">
        <v>454</v>
      </c>
      <c t="s" r="B7" s="4">
        <v>455</v>
      </c>
      <c t="s" r="C7" s="4">
        <v>436</v>
      </c>
    </row>
    <row r="8" spans="1:3">
      <c t="s" r="A8" s="4">
        <v>456</v>
      </c>
      <c t="s" r="B8" s="4">
        <v>362</v>
      </c>
      <c t="s" r="C8" s="4">
        <v>455</v>
      </c>
    </row>
    <row r="9" spans="1:3">
      <c t="s" r="A9" s="4">
        <v>457</v>
      </c>
      <c t="s" r="B9" s="4">
        <v>458</v>
      </c>
      <c t="s" r="C9" s="4">
        <v>459</v>
      </c>
    </row>
    <row r="10" spans="1:3">
      <c t="s" r="A10" s="4">
        <v>460</v>
      </c>
      <c t="s" r="B10" s="4">
        <v>362</v>
      </c>
      <c t="s" r="C10" s="4">
        <v>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18</v>
      </c>
      <c t="s" r="B1" s="2">
        <v>1</v>
      </c>
    </row>
    <row r="2" spans="1:3">
      <c t="s" r="B2" s="2">
        <v>2</v>
      </c>
      <c t="s" r="C2" s="2">
        <v>30</v>
      </c>
    </row>
    <row r="3" spans="1:3">
      <c t="s" r="A3" s="3">
        <v>119</v>
      </c>
    </row>
    <row r="4" spans="1:3">
      <c t="s" r="A4" s="4">
        <v>86</v>
      </c>
      <c t="n" r="B4" s="6">
        <v>-8089</v>
      </c>
      <c t="n" r="C4" s="6">
        <v>-6842</v>
      </c>
    </row>
    <row r="5" spans="1:3">
      <c t="s" r="A5" s="3">
        <v>120</v>
      </c>
    </row>
    <row r="6" spans="1:3">
      <c t="s" r="A6" s="4">
        <v>82</v>
      </c>
      <c t="n" r="B6" s="5">
        <v>2469</v>
      </c>
      <c t="n" r="C6" s="5">
        <v>0</v>
      </c>
    </row>
    <row r="7" spans="1:3">
      <c t="s" r="A7" s="4">
        <v>121</v>
      </c>
      <c t="n" r="B7" s="5">
        <v>625</v>
      </c>
      <c t="n" r="C7" s="5">
        <v>489</v>
      </c>
    </row>
    <row r="8" spans="1:3">
      <c t="s" r="A8" s="4">
        <v>76</v>
      </c>
      <c t="n" r="B8" s="5">
        <v>1363</v>
      </c>
      <c t="n" r="C8" s="5">
        <v>336</v>
      </c>
    </row>
    <row r="9" spans="1:3">
      <c t="s" r="A9" s="4">
        <v>122</v>
      </c>
      <c t="n" r="B9" s="5">
        <v>3096</v>
      </c>
      <c t="n" r="C9" s="5">
        <v>3323</v>
      </c>
    </row>
    <row r="10" spans="1:3">
      <c t="s" r="A10" s="4">
        <v>123</v>
      </c>
      <c t="n" r="B10" s="5">
        <v>200</v>
      </c>
      <c t="n" r="C10" s="5">
        <v>268</v>
      </c>
    </row>
    <row r="11" spans="1:3">
      <c t="s" r="A11" s="4">
        <v>81</v>
      </c>
      <c t="n" r="B11" s="5">
        <v>0</v>
      </c>
      <c t="n" r="C11" s="5">
        <v>884</v>
      </c>
    </row>
    <row r="12" spans="1:3">
      <c t="s" r="A12" s="4">
        <v>124</v>
      </c>
      <c t="n" r="B12" s="5">
        <v>-2130</v>
      </c>
      <c t="n" r="C12" s="5">
        <v>-2954</v>
      </c>
    </row>
    <row r="13" spans="1:3">
      <c t="s" r="A13" s="4">
        <v>125</v>
      </c>
      <c t="n" r="B13" s="5">
        <v>11</v>
      </c>
      <c t="n" r="C13" s="5">
        <v>0</v>
      </c>
    </row>
    <row r="14" spans="1:3">
      <c t="s" r="A14" s="4">
        <v>126</v>
      </c>
      <c t="n" r="B14" s="5">
        <v>223</v>
      </c>
      <c t="n" r="C14" s="5">
        <v>736</v>
      </c>
    </row>
    <row r="15" spans="1:3">
      <c t="s" r="A15" s="4">
        <v>127</v>
      </c>
      <c t="n" r="B15" s="5">
        <v>160</v>
      </c>
      <c t="n" r="C15" s="5">
        <v>133</v>
      </c>
    </row>
    <row r="16" spans="1:3">
      <c t="s" r="A16" s="3">
        <v>128</v>
      </c>
    </row>
    <row r="17" spans="1:3">
      <c t="s" r="A17" s="4">
        <v>33</v>
      </c>
      <c t="n" r="B17" s="5">
        <v>72</v>
      </c>
      <c t="n" r="C17" s="5">
        <v>-72</v>
      </c>
    </row>
    <row r="18" spans="1:3">
      <c t="s" r="A18" s="4">
        <v>129</v>
      </c>
      <c t="n" r="B18" s="5">
        <v>469</v>
      </c>
      <c t="n" r="C18" s="5">
        <v>224</v>
      </c>
    </row>
    <row r="19" spans="1:3">
      <c t="s" r="A19" s="4">
        <v>130</v>
      </c>
      <c t="n" r="B19" s="5">
        <v>30</v>
      </c>
      <c t="n" r="C19" s="5">
        <v>306</v>
      </c>
    </row>
    <row r="20" spans="1:3">
      <c t="s" r="A20" s="4">
        <v>37</v>
      </c>
      <c t="n" r="B20" s="5">
        <v>87</v>
      </c>
      <c t="n" r="C20" s="5">
        <v>-228</v>
      </c>
    </row>
    <row r="21" spans="1:3">
      <c t="s" r="A21" s="4">
        <v>131</v>
      </c>
      <c t="n" r="B21" s="5">
        <v>0</v>
      </c>
      <c t="n" r="C21" s="5">
        <v>296</v>
      </c>
    </row>
    <row r="22" spans="1:3">
      <c t="s" r="A22" s="4">
        <v>43</v>
      </c>
      <c t="n" r="B22" s="5">
        <v>-190</v>
      </c>
      <c t="n" r="C22" s="5">
        <v>370</v>
      </c>
    </row>
    <row r="23" spans="1:3">
      <c t="s" r="A23" s="4">
        <v>44</v>
      </c>
      <c t="n" r="B23" s="5">
        <v>-121</v>
      </c>
      <c t="n" r="C23" s="5">
        <v>-549</v>
      </c>
    </row>
    <row r="24" spans="1:3">
      <c t="s" r="A24" s="4">
        <v>45</v>
      </c>
      <c t="n" r="B24" s="5">
        <v>81</v>
      </c>
      <c t="n" r="C24" s="5">
        <v>320</v>
      </c>
    </row>
    <row r="25" spans="1:3">
      <c t="s" r="A25" s="4">
        <v>46</v>
      </c>
      <c t="n" r="B25" s="5">
        <v>356</v>
      </c>
      <c t="n" r="C25" s="5">
        <v>437</v>
      </c>
    </row>
    <row r="26" spans="1:3">
      <c t="s" r="A26" s="4">
        <v>132</v>
      </c>
      <c t="n" r="B26" s="5">
        <v>-101</v>
      </c>
      <c t="n" r="C26" s="5">
        <v>127</v>
      </c>
    </row>
    <row r="27" spans="1:3">
      <c t="s" r="A27" s="4">
        <v>133</v>
      </c>
      <c t="n" r="B27" s="5">
        <v>-1389</v>
      </c>
      <c t="n" r="C27" s="5">
        <v>-2396</v>
      </c>
    </row>
    <row r="28" spans="1:3">
      <c t="s" r="A28" s="3">
        <v>134</v>
      </c>
    </row>
    <row r="29" spans="1:3">
      <c t="s" r="A29" s="4">
        <v>135</v>
      </c>
      <c t="n" r="B29" s="5">
        <v>1315</v>
      </c>
      <c t="n" r="C29" s="5">
        <v>2354</v>
      </c>
    </row>
    <row r="30" spans="1:3">
      <c t="s" r="A30" s="4">
        <v>136</v>
      </c>
      <c t="n" r="B30" s="5">
        <v>0</v>
      </c>
      <c t="n" r="C30" s="5">
        <v>-39</v>
      </c>
    </row>
    <row r="31" spans="1:3">
      <c t="s" r="A31" s="4">
        <v>137</v>
      </c>
      <c t="n" r="B31" s="5">
        <v>1315</v>
      </c>
      <c t="n" r="C31" s="5">
        <v>2315</v>
      </c>
    </row>
    <row r="32" spans="1:3">
      <c t="s" r="A32" s="4">
        <v>138</v>
      </c>
      <c t="n" r="B32" s="5">
        <v>-74</v>
      </c>
      <c t="n" r="C32" s="5">
        <v>-81</v>
      </c>
    </row>
    <row r="33" spans="1:3">
      <c t="s" r="A33" s="4">
        <v>139</v>
      </c>
      <c t="n" r="B33" s="5">
        <v>108</v>
      </c>
      <c t="n" r="C33" s="5">
        <v>189</v>
      </c>
    </row>
    <row r="34" spans="1:3">
      <c t="s" r="A34" s="4">
        <v>140</v>
      </c>
      <c t="n" r="B34" s="5">
        <v>34</v>
      </c>
      <c t="n" r="C34" s="5">
        <v>108</v>
      </c>
    </row>
    <row r="35" spans="1:3">
      <c t="s" r="A35" s="3">
        <v>141</v>
      </c>
    </row>
    <row r="36" spans="1:3">
      <c t="s" r="A36" s="4">
        <v>142</v>
      </c>
      <c t="n" r="B36" s="5">
        <v>3</v>
      </c>
      <c t="n" r="C36" s="5">
        <v>4</v>
      </c>
    </row>
    <row r="37" spans="1:3">
      <c t="s" r="A37" s="3">
        <v>143</v>
      </c>
    </row>
    <row r="38" spans="1:3">
      <c t="s" r="A38" s="4">
        <v>144</v>
      </c>
      <c t="n" r="B38" s="5">
        <v>21</v>
      </c>
      <c t="n" r="C38" s="5">
        <v>25</v>
      </c>
    </row>
    <row r="39" spans="1:3">
      <c t="s" r="A39" s="4">
        <v>145</v>
      </c>
      <c t="n" r="B39" s="5">
        <v>0</v>
      </c>
      <c t="n" r="C39" s="5">
        <v>172</v>
      </c>
    </row>
    <row r="40" spans="1:3">
      <c t="s" r="A40" s="4">
        <v>146</v>
      </c>
      <c t="n" r="B40" s="5">
        <v>-666</v>
      </c>
      <c t="n" r="C40" s="5">
        <v>0</v>
      </c>
    </row>
    <row r="41" spans="1:3">
      <c t="s" r="A41" s="4">
        <v>147</v>
      </c>
      <c t="n" r="B41" s="5">
        <v>700</v>
      </c>
      <c t="n" r="C41" s="5">
        <v>7572</v>
      </c>
    </row>
    <row r="42" spans="1:3">
      <c t="s" r="A42" s="4">
        <v>148</v>
      </c>
      <c t="n" r="B42" s="5">
        <v>0</v>
      </c>
      <c t="n" r="C42" s="5">
        <v>960</v>
      </c>
    </row>
    <row r="43" spans="1:3">
      <c t="s" r="A43" s="4">
        <v>149</v>
      </c>
      <c t="n" r="B43" s="5">
        <v>0</v>
      </c>
      <c t="n" r="C43" s="5">
        <v>5605</v>
      </c>
    </row>
    <row r="44" spans="1:3">
      <c t="s" r="A44" s="4">
        <v>115</v>
      </c>
      <c t="n" r="B44" s="6">
        <v>430</v>
      </c>
      <c t="n" r="C44" s="6">
        <v>12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61</v>
      </c>
      <c t="s" r="B1" s="2">
        <v>2</v>
      </c>
      <c t="s" r="C1" s="2">
        <v>30</v>
      </c>
    </row>
    <row r="2" spans="1:3">
      <c t="s" r="A2" s="3">
        <v>462</v>
      </c>
    </row>
    <row r="3" spans="1:3">
      <c t="s" r="A3" s="4">
        <v>463</v>
      </c>
      <c t="n" r="B3" s="6">
        <v>22483</v>
      </c>
      <c t="n" r="C3" s="6">
        <v>20993</v>
      </c>
    </row>
    <row r="4" spans="1:3">
      <c t="s" r="A4" s="4">
        <v>464</v>
      </c>
      <c t="n" r="B4" s="5">
        <v>1625</v>
      </c>
      <c t="n" r="C4" s="5">
        <v>1283</v>
      </c>
    </row>
    <row r="5" spans="1:3">
      <c t="s" r="A5" s="4">
        <v>465</v>
      </c>
      <c t="n" r="B5" s="5">
        <v>6812</v>
      </c>
      <c t="n" r="C5" s="5">
        <v>6756</v>
      </c>
    </row>
    <row r="6" spans="1:3">
      <c t="s" r="A6" s="4">
        <v>403</v>
      </c>
      <c t="n" r="B6" s="5">
        <v>3486</v>
      </c>
      <c t="n" r="C6" s="5">
        <v>2295</v>
      </c>
    </row>
    <row r="7" spans="1:3">
      <c t="s" r="A7" s="4">
        <v>466</v>
      </c>
      <c t="n" r="B7" s="5">
        <v>603</v>
      </c>
      <c t="n" r="C7" s="5">
        <v>348</v>
      </c>
    </row>
    <row r="8" spans="1:3">
      <c t="s" r="A8" s="4">
        <v>467</v>
      </c>
      <c t="n" r="B8" s="5">
        <v>54</v>
      </c>
      <c t="n" r="C8" s="5">
        <v>150</v>
      </c>
    </row>
    <row r="9" spans="1:3">
      <c t="s" r="A9" s="4">
        <v>132</v>
      </c>
      <c t="n" r="B9" s="5">
        <v>-10</v>
      </c>
      <c t="n" r="C9" s="5">
        <v>194</v>
      </c>
    </row>
    <row r="10" spans="1:3">
      <c t="s" r="A10" s="4">
        <v>468</v>
      </c>
      <c t="n" r="B10" s="5">
        <v>952</v>
      </c>
      <c t="n" r="C10" s="5">
        <v>0</v>
      </c>
    </row>
    <row r="11" spans="1:3">
      <c t="s" r="A11" s="4">
        <v>469</v>
      </c>
      <c t="n" r="B11" s="5">
        <v>-3797</v>
      </c>
      <c t="n" r="C11" s="5">
        <v>-2988</v>
      </c>
    </row>
    <row r="12" spans="1:3">
      <c t="s" r="A12" s="4">
        <v>329</v>
      </c>
      <c t="n" r="B12" s="5">
        <v>4</v>
      </c>
      <c t="n" r="C12" s="5">
        <v>11</v>
      </c>
    </row>
    <row r="13" spans="1:3">
      <c t="s" r="A13" s="4">
        <v>470</v>
      </c>
      <c t="n" r="B13" s="5">
        <v>615</v>
      </c>
      <c t="n" r="C13" s="5">
        <v>546</v>
      </c>
    </row>
    <row r="14" spans="1:3">
      <c t="s" r="A14" s="4">
        <v>471</v>
      </c>
      <c t="n" r="B14" s="5">
        <v>32827</v>
      </c>
      <c t="n" r="C14" s="5">
        <v>29588</v>
      </c>
    </row>
    <row r="15" spans="1:3">
      <c t="s" r="A15" s="4">
        <v>472</v>
      </c>
      <c t="n" r="B15" s="5">
        <v>-32827</v>
      </c>
      <c t="n" r="C15" s="5">
        <v>-29588</v>
      </c>
    </row>
    <row r="16" spans="1:3">
      <c t="s" r="A16" s="4">
        <v>473</v>
      </c>
      <c t="n" r="B16" s="6">
        <v>0</v>
      </c>
      <c t="n" r="C16" s="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474</v>
      </c>
      <c t="s" r="B1" s="2">
        <v>2</v>
      </c>
      <c t="s" r="C1" s="2">
        <v>30</v>
      </c>
    </row>
    <row r="2" spans="1:3">
      <c t="s" r="A2" s="3">
        <v>475</v>
      </c>
    </row>
    <row r="3" spans="1:3">
      <c t="s" r="A3" s="4">
        <v>476</v>
      </c>
      <c t="s" r="B3" s="4">
        <v>477</v>
      </c>
      <c t="s" r="C3" s="4">
        <v>4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479</v>
      </c>
      <c t="s" r="B1" s="2">
        <v>2</v>
      </c>
      <c t="s" r="C1" s="2">
        <v>30</v>
      </c>
    </row>
    <row r="2" spans="1:3">
      <c t="s" r="A2" s="3">
        <v>480</v>
      </c>
    </row>
    <row r="3" spans="1:3">
      <c t="s" r="A3" s="4">
        <v>481</v>
      </c>
      <c t="s" r="B3" s="4">
        <v>482</v>
      </c>
      <c t="s" r="C3" s="4">
        <v>483</v>
      </c>
    </row>
    <row r="4" spans="1:3">
      <c t="s" r="A4" s="4">
        <v>484</v>
      </c>
      <c t="s" r="B4" s="4">
        <v>485</v>
      </c>
      <c t="s" r="C4" s="4">
        <v>362</v>
      </c>
    </row>
    <row r="5" spans="1:3">
      <c t="s" r="A5" s="4">
        <v>486</v>
      </c>
      <c t="s" r="B5" s="4">
        <v>362</v>
      </c>
      <c t="s" r="C5" s="4">
        <v>487</v>
      </c>
    </row>
    <row r="6" spans="1:3">
      <c t="s" r="A6" s="4">
        <v>488</v>
      </c>
      <c t="s" r="B6" s="4">
        <v>362</v>
      </c>
      <c t="s" r="C6" s="4">
        <v>4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90</v>
      </c>
      <c t="s" r="B1" s="2">
        <v>2</v>
      </c>
      <c t="s" r="C1" s="2">
        <v>30</v>
      </c>
    </row>
    <row r="2" spans="1:3">
      <c t="s" r="A2" s="3">
        <v>491</v>
      </c>
    </row>
    <row r="3" spans="1:3">
      <c t="s" r="A3" s="4">
        <v>492</v>
      </c>
      <c t="n" r="B3" s="6">
        <v>93</v>
      </c>
      <c t="n" r="C3" s="6">
        <v>201</v>
      </c>
    </row>
    <row r="4" spans="1:3">
      <c t="s" r="A4" s="4">
        <v>493</v>
      </c>
      <c t="n" r="B4" s="5">
        <v>490</v>
      </c>
      <c t="n" r="C4" s="5">
        <v>1671</v>
      </c>
    </row>
    <row r="5" spans="1:3">
      <c t="s" r="A5" s="4">
        <v>476</v>
      </c>
      <c t="n" r="B5" s="5">
        <v>0</v>
      </c>
      <c t="n" r="C5" s="5">
        <v>273</v>
      </c>
    </row>
    <row r="6" spans="1:3">
      <c t="s" r="A6" s="3">
        <v>494</v>
      </c>
    </row>
    <row r="7" spans="1:3">
      <c t="s" r="A7" s="4">
        <v>493</v>
      </c>
      <c t="n" r="B7" s="6">
        <v>1172</v>
      </c>
      <c t="n" r="C7" s="6">
        <v>14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3</v>
      </c>
      <c t="s" r="B1" s="2">
        <v>1</v>
      </c>
    </row>
    <row r="2" spans="1:2">
      <c t="s" r="B2" s="2">
        <v>2</v>
      </c>
    </row>
    <row r="3" spans="1:2">
      <c t="s" r="A3" s="3">
        <v>151</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1. SUMMARY OF BUSINESS AND BASI</vt:lpstr>
      <vt:lpstr>2. SUMMARY OF SIGNIFICANT ACCOU</vt:lpstr>
      <vt:lpstr>3. INVENTORIES, NET</vt:lpstr>
      <vt:lpstr>4. DEFERRED COST, RELATED PARTY</vt:lpstr>
      <vt:lpstr>5. PROPERTY AND EQUIPMENT</vt:lpstr>
      <vt:lpstr>6. INTANGIBLE ASSETS</vt:lpstr>
      <vt:lpstr>7. ACCRUED EXPENSES AND RELATED</vt:lpstr>
      <vt:lpstr>8. NOTES PAYABLE</vt:lpstr>
      <vt:lpstr>9. NOTES PAYABLE, RELATED PARTY</vt:lpstr>
      <vt:lpstr>10. DERIVATIVE LIABILITY</vt:lpstr>
      <vt:lpstr>11. SECURED CONVERTIBLE DEBENTU</vt:lpstr>
      <vt:lpstr>12. STOCKHOLDERS DEFICIT</vt:lpstr>
      <vt:lpstr>13. COMMITMENTS AND CONTINGENCI</vt:lpstr>
      <vt:lpstr>14. INCOME TAXES</vt:lpstr>
      <vt:lpstr>15. RELATED PARTY TRANSACTIONS</vt:lpstr>
      <vt:lpstr>16. CONCENTRATIONS OF RISK</vt:lpstr>
      <vt:lpstr>17. SUBSEQUENT EVENTS</vt:lpstr>
      <vt:lpstr>2. SUMMARY OF SIGNIFICANT ACC24</vt:lpstr>
      <vt:lpstr>2. SUMMARY OF SIGNIFICANT ACC25</vt:lpstr>
      <vt:lpstr>3. INVENTORIES, NET (Tables)</vt:lpstr>
      <vt:lpstr>5. PROPERTY AND EQUIPMENT (Tabl</vt:lpstr>
      <vt:lpstr>6. INTANGIBLE ASSETS (Tables)</vt:lpstr>
      <vt:lpstr>7. ACCRUED EXPENSES AND RELAT29</vt:lpstr>
      <vt:lpstr>8. NOTES PAYABLE (Tables)</vt:lpstr>
      <vt:lpstr>9. NOTES PAYABLE, RELATED PAR31</vt:lpstr>
      <vt:lpstr>10. DERIVATIVE LIABILITY (Table</vt:lpstr>
      <vt:lpstr>11. SECURED CONVERTIBLE DEBEN33</vt:lpstr>
      <vt:lpstr>12. STOCKHOLDERS DEFICIT (Table</vt:lpstr>
      <vt:lpstr>14. INCOME TAXES (Tables)</vt:lpstr>
      <vt:lpstr>16. CONCENTRATIONS OF RISK (Tab</vt:lpstr>
      <vt:lpstr>2. SUMMARY OF SIGNIFICANT ACC37</vt:lpstr>
      <vt:lpstr>3. INVENTORIES, NET (Details)</vt:lpstr>
      <vt:lpstr>3. INVENTORIES, NET (Details Na</vt:lpstr>
      <vt:lpstr>5. PROPERTY AND EQUIPMENT (Deta</vt:lpstr>
      <vt:lpstr>5. PROPERTY AND EQUIPMENT (De41</vt:lpstr>
      <vt:lpstr>6. INTANGIBLE ASSETS (Details)</vt:lpstr>
      <vt:lpstr>6. INTANGIBLE ASSETS (Details 1</vt:lpstr>
      <vt:lpstr>6. INTANGIBLE ASSETS (Details N</vt:lpstr>
      <vt:lpstr>7. ACCRUED EXPENSES AND RELAT45</vt:lpstr>
      <vt:lpstr>7. ACCRUED EXPENSES AND RELAT46</vt:lpstr>
      <vt:lpstr>8. NOTES PAYABLE (Details)</vt:lpstr>
      <vt:lpstr>9. NOTES PAYABLE, RELATED PAR48</vt:lpstr>
      <vt:lpstr>10. DERIVATIVE LIABILITY (Detai</vt:lpstr>
      <vt:lpstr>10. DERIVATIVE LIABILITY (Det50</vt:lpstr>
      <vt:lpstr>10. DERIVATIVE LIABILITY (Det51</vt:lpstr>
      <vt:lpstr>10. DERIVATIVE LIABILITY (Det52</vt:lpstr>
      <vt:lpstr>10. DERIVATIVE LIABILITY (Det53</vt:lpstr>
      <vt:lpstr>10. DERIVATIVE LIABILITY (Det54</vt:lpstr>
      <vt:lpstr>11. SECURED CONVERTIBLE DEBEN55</vt:lpstr>
      <vt:lpstr>12. STOCKHOLDERS DEFICIT (Detai</vt:lpstr>
      <vt:lpstr>12. STOCKHOLDERS DEFICIT (Det57</vt:lpstr>
      <vt:lpstr>12. STOCKHOLDERS DEFICIT (Det58</vt:lpstr>
      <vt:lpstr>14. INCOME TAXES (Details)</vt:lpstr>
      <vt:lpstr>14. INCOME TAXES (Details 1)</vt:lpstr>
      <vt:lpstr>16. CONCENTRATIONS OF RISK (Det</vt:lpstr>
      <vt:lpstr>16. CONCENTRATIONS OF RISK (D62</vt:lpstr>
      <vt:lpstr>16. CONCENTRATIONS OF RISK (D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33:51Z</dcterms:created>
  <dcterms:modified xmlns:dcterms="http://purl.org/dc/terms/" xmlns:xsi="http://www.w3.org/2001/XMLSchema-instance" xsi:type="dcterms:W3CDTF">2015-10-13T16:33:51Z</dcterms:modified>
  <dc:title xmlns:dc="http://purl.org/dc/elements/1.1/">Untitled</dc:title>
  <dc:description xmlns:dc="http://purl.org/dc/elements/1.1/"/>
  <dc:subject xmlns:dc="http://purl.org/dc/elements/1.1/"/>
  <cp:keywords/>
  <cp:category/>
</cp:coreProperties>
</file>